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COMPENSATION PLANS" sheetId="16" state="visible" r:id="rId16"/>
    <sheet xmlns:r="http://schemas.openxmlformats.org/officeDocument/2006/relationships" name="RELATED PARTY TRANSACTIONS" sheetId="17" state="visible" r:id="rId17"/>
    <sheet xmlns:r="http://schemas.openxmlformats.org/officeDocument/2006/relationships" name="SEGMENT DATA"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ACQUISITIONS (Tables)" sheetId="22" state="visible" r:id="rId22"/>
    <sheet xmlns:r="http://schemas.openxmlformats.org/officeDocument/2006/relationships" name="REVENUE RECOGNITION (Tables)" sheetId="23" state="visible" r:id="rId23"/>
    <sheet xmlns:r="http://schemas.openxmlformats.org/officeDocument/2006/relationships" name="INVENTORIES (Tables)" sheetId="24" state="visible" r:id="rId24"/>
    <sheet xmlns:r="http://schemas.openxmlformats.org/officeDocument/2006/relationships" name="GOODWILL AND OTHER INTANGIBLE_2"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SEGMENT DATA (Tables)"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SIGNIFICANT ACCOUNTING POLICI_7" sheetId="32" state="visible" r:id="rId32"/>
    <sheet xmlns:r="http://schemas.openxmlformats.org/officeDocument/2006/relationships" name="SIGNIFICANT ACCOUNTING POLICI_8" sheetId="33" state="visible" r:id="rId33"/>
    <sheet xmlns:r="http://schemas.openxmlformats.org/officeDocument/2006/relationships" name="ACQUISITIONS - Summary (Details" sheetId="34" state="visible" r:id="rId34"/>
    <sheet xmlns:r="http://schemas.openxmlformats.org/officeDocument/2006/relationships" name="ACQUISITIONS - Purchase Price C" sheetId="35" state="visible" r:id="rId35"/>
    <sheet xmlns:r="http://schemas.openxmlformats.org/officeDocument/2006/relationships" name="ACQUISITIONS - Intangible Asset" sheetId="36" state="visible" r:id="rId36"/>
    <sheet xmlns:r="http://schemas.openxmlformats.org/officeDocument/2006/relationships" name="REVENUE RECOGNITION - Net sales" sheetId="37" state="visible" r:id="rId37"/>
    <sheet xmlns:r="http://schemas.openxmlformats.org/officeDocument/2006/relationships" name="REVENUE RECOGNITION - Includes " sheetId="38" state="visible" r:id="rId38"/>
    <sheet xmlns:r="http://schemas.openxmlformats.org/officeDocument/2006/relationships" name="REVENUE RECOGNITION - Contract " sheetId="39" state="visible" r:id="rId39"/>
    <sheet xmlns:r="http://schemas.openxmlformats.org/officeDocument/2006/relationships" name="REVENUE RECOGNITION - Additiona" sheetId="40" state="visible" r:id="rId40"/>
    <sheet xmlns:r="http://schemas.openxmlformats.org/officeDocument/2006/relationships" name="INVENTORIES (Details)"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GOODWILL AND OTHER INTANGIBLE_6" sheetId="45" state="visible" r:id="rId45"/>
    <sheet xmlns:r="http://schemas.openxmlformats.org/officeDocument/2006/relationships" name="GOODWILL AND OTHER INTANGIBLE_7" sheetId="46" state="visible" r:id="rId46"/>
    <sheet xmlns:r="http://schemas.openxmlformats.org/officeDocument/2006/relationships" name="DEBT - Schedule of company's de" sheetId="47" state="visible" r:id="rId47"/>
    <sheet xmlns:r="http://schemas.openxmlformats.org/officeDocument/2006/relationships" name="DEBT - Summary of aggregate pri" sheetId="48" state="visible" r:id="rId48"/>
    <sheet xmlns:r="http://schemas.openxmlformats.org/officeDocument/2006/relationships" name="DEBT - New Credit Agreement (De" sheetId="49" state="visible" r:id="rId49"/>
    <sheet xmlns:r="http://schemas.openxmlformats.org/officeDocument/2006/relationships" name="DEBT - Canadian Credit Facility" sheetId="50" state="visible" r:id="rId50"/>
    <sheet xmlns:r="http://schemas.openxmlformats.org/officeDocument/2006/relationships" name="DEBT - Schedule of interest rat" sheetId="51" state="visible" r:id="rId51"/>
    <sheet xmlns:r="http://schemas.openxmlformats.org/officeDocument/2006/relationships" name="DEBT - Schedule of fair value s"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INCOME TAXES (Details)" sheetId="56" state="visible" r:id="rId56"/>
    <sheet xmlns:r="http://schemas.openxmlformats.org/officeDocument/2006/relationships" name="COMPENSATION PLANS - Long-Term " sheetId="57" state="visible" r:id="rId57"/>
    <sheet xmlns:r="http://schemas.openxmlformats.org/officeDocument/2006/relationships" name="COMPENSATION PLANS - Executive " sheetId="58" state="visible" r:id="rId58"/>
    <sheet xmlns:r="http://schemas.openxmlformats.org/officeDocument/2006/relationships" name="COMPENSATION PLANS - Stock Ince" sheetId="59" state="visible" r:id="rId59"/>
    <sheet xmlns:r="http://schemas.openxmlformats.org/officeDocument/2006/relationships" name="ASSETS AND LIABILITIES HELD FOR" sheetId="60" state="visible" r:id="rId60"/>
    <sheet xmlns:r="http://schemas.openxmlformats.org/officeDocument/2006/relationships" name="RELATED PARTY TRANSACTIONS (Det" sheetId="61" state="visible" r:id="rId61"/>
    <sheet xmlns:r="http://schemas.openxmlformats.org/officeDocument/2006/relationships" name="SEGMENT DATA (Details)" sheetId="62" state="visible" r:id="rId62"/>
    <sheet xmlns:r="http://schemas.openxmlformats.org/officeDocument/2006/relationships" name="SEGMENT DATA - asset informatio"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698</t>
        </is>
      </c>
    </row>
    <row r="9">
      <c r="A9" s="4" t="inlineStr">
        <is>
          <t>Entity Registrant Name</t>
        </is>
      </c>
      <c r="B9" s="4" t="inlineStr">
        <is>
          <t>CADRE HOLDINGS, INC.</t>
        </is>
      </c>
    </row>
    <row r="10">
      <c r="A10" s="4" t="inlineStr">
        <is>
          <t>Entity Incorporation, State or Country Code</t>
        </is>
      </c>
      <c r="B10" s="4" t="inlineStr">
        <is>
          <t>DE</t>
        </is>
      </c>
    </row>
    <row r="11">
      <c r="A11" s="4" t="inlineStr">
        <is>
          <t>Entity Tax Identification Number</t>
        </is>
      </c>
      <c r="B11" s="4" t="inlineStr">
        <is>
          <t>38-3873146</t>
        </is>
      </c>
    </row>
    <row r="12">
      <c r="A12" s="4" t="inlineStr">
        <is>
          <t>Entity Address, Address Line One</t>
        </is>
      </c>
      <c r="B12" s="4" t="inlineStr">
        <is>
          <t>13386 International Pkwy</t>
        </is>
      </c>
    </row>
    <row r="13">
      <c r="A13" s="4" t="inlineStr">
        <is>
          <t>Entity Address, City or Town</t>
        </is>
      </c>
      <c r="B13" s="4" t="inlineStr">
        <is>
          <t>Jacksonville,</t>
        </is>
      </c>
    </row>
    <row r="14">
      <c r="A14" s="4" t="inlineStr">
        <is>
          <t>Entity Address State Or Province</t>
        </is>
      </c>
      <c r="B14" s="4" t="inlineStr">
        <is>
          <t>FL</t>
        </is>
      </c>
    </row>
    <row r="15">
      <c r="A15" s="4" t="inlineStr">
        <is>
          <t>Entity Address, Postal Zip Code</t>
        </is>
      </c>
      <c r="B15" s="4" t="inlineStr">
        <is>
          <t>32218</t>
        </is>
      </c>
    </row>
    <row r="16">
      <c r="A16" s="4" t="inlineStr">
        <is>
          <t>City Area Code</t>
        </is>
      </c>
      <c r="B16" s="4" t="inlineStr">
        <is>
          <t>904</t>
        </is>
      </c>
    </row>
    <row r="17">
      <c r="A17" s="4" t="inlineStr">
        <is>
          <t>Local Phone Number</t>
        </is>
      </c>
      <c r="B17" s="4" t="inlineStr">
        <is>
          <t>741-5400</t>
        </is>
      </c>
    </row>
    <row r="18">
      <c r="A18" s="4" t="inlineStr">
        <is>
          <t>Title of 12(b) Security</t>
        </is>
      </c>
      <c r="B18" s="4" t="inlineStr">
        <is>
          <t>Common Stock, par value $0.0001 per share</t>
        </is>
      </c>
    </row>
    <row r="19">
      <c r="A19" s="4" t="inlineStr">
        <is>
          <t>Trading Symbol</t>
        </is>
      </c>
      <c r="B19" s="4" t="inlineStr">
        <is>
          <t>CDR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34782271</v>
      </c>
    </row>
    <row r="29">
      <c r="A29" s="4" t="inlineStr">
        <is>
          <t>Entity Central Index Key</t>
        </is>
      </c>
      <c r="B29" s="4" t="inlineStr">
        <is>
          <t>0001860543</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t>
        </is>
      </c>
    </row>
    <row r="4">
      <c r="A4" s="4" t="inlineStr">
        <is>
          <t>REVENUE RECOGNITION</t>
        </is>
      </c>
      <c r="B4" s="4" t="inlineStr">
        <is>
          <t>3. REVENUE RECOGNITION The following tables disaggregate net sales by channel and geography: ​ ​ ​ ​ ​ ​ ​ ​ ​ ​ Three months ended March 31, ​ 2022 2021 U.S. state and local agencies (a) ​ $ 57,923 ​ $ 59,377 Commercial ​ 11,034 ​ 11,842 U.S. federal agencies ​ 7,914 ​ 15,593 International ​ 27,019 ​ 21,994 Other ​ 516 ​ 1,730 Net sales ​ $ 104,406 ​ $ 110,536 ​ (a) Includes all Distribution sales ​ ​ ​ ​ ​ ​ ​ ​ ​ ​ ​ Three months ended March 31, ​ ​ 2022 2021 United States ​ $ 77,387 ​ $ 88,542 ​ International ​ 27,019 ​ 21,994 ​ ​ ​ $ 104,406 ​ $ 110,536 ​ ​ Contract Liabilities Contract liabilities are recorded as a component of other liabilities when customers remit cash payments in advance of the Company satisfying performance obligations which are satisfied at a future point of time. Contract liabilities are reduced when the performance obligation is satisfied. Contract liabilities are included in accrued liabilities in the Company’s consolidated balance sheets and totaled $9,608 and $10,949 as of March 31, 2022 and December 31, 2021, respectively. Revenue recognized during the three months ended March 31, 2022 from amounts included in contract liabilities as of December 31, 2021 was $4,991. Remaining Performance Obligations As of March 31, 2022, we had $18,642 of remaining performance obligations, which included amounts that will be invoiced and recognized in future periods. The remaining performance obligations are limited only to arrangements that meet the definition of a contract under ASC Topic 606, Revenue from Contracts with Custo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2</t>
        </is>
      </c>
    </row>
    <row r="3">
      <c r="A3" s="3" t="inlineStr">
        <is>
          <t>INVENTORIES</t>
        </is>
      </c>
    </row>
    <row r="4">
      <c r="A4" s="4" t="inlineStr">
        <is>
          <t>INVENTORIES</t>
        </is>
      </c>
      <c r="B4" s="4" t="inlineStr">
        <is>
          <t>4. INVENTORIES The following table sets forth a summary of inventories stated at lower of cost or net realizable value, as of March 31, 2022 and December 31, 2021: ​ ​ ​ ​ ​ ​ ​ ​ ​ ​ ​ ​ ​ ​ March 31, 2022 December 31, 2021 Finished goods ​ $ 29,736 ​ $ 28,707 Work-in-process ​ 5,800 ​ 4,053 Raw materials and supplies ​ 33,865 ​ 31,218 ​ ​ $ 69,401 ​ $ 63,9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OTHER INTANGIBLE ASSETS</t>
        </is>
      </c>
    </row>
    <row r="4">
      <c r="A4" s="4" t="inlineStr">
        <is>
          <t>GOODWILL AND OTHER INTANGIBLE ASSETS</t>
        </is>
      </c>
      <c r="B4" s="4" t="inlineStr">
        <is>
          <t>5. GOODWILL AND OTHER INTANGIBLE ASSETS Goodwill The following table summarizes the changes in goodwill for the three months ended March 31, 2022: ​ ​ ​ ​ ​ ​ ​ ​ ​ ​ ​ ​ Products Distribution Total Balance, December 31, 2021 ​ $ 63,646 ​ $ 2,616 ​ $ 66,262 Radar acquisition ​ ​ 6,711 ​ ​ — ​ ​ 6,711 Foreign currency translation adjustments ​ (463) ​ — ​ (463) Balance, March 31, 2022 ​ $ 69,894 ​ $ 2,616 ​ $ 72,510 ​ Gross goodwill and accumulated impairment losses was $80,095 and $7,585, respectively, as of March 31, 2022 and $73,899 and $7,585, respectively, as of December 31, 2021. Intangible Assets Intangible assets such as certain customer relationships and patents on core technologies and product technologies are amortizable over their estimated useful lives. Certain trade names and trademarks which provide exclusive and perpetual rights to manufacture and sell their respective products are deemed indefinite-lived and are therefore not subject to amortization. Intangible assets consisted of the following as of March 31, 2022 and December 31, 2021: ​ ​ ​ ​ ​ ​ ​ ​ ​ ​ ​ ​ ​ ​ ​ March 31, 2022 ​ ​ ​ ​ ​ ​ ​ Weighted ​ ​ ​ ​ ​ ​ Accumulated ​ ​ ​ ​ Average ​ ​ Gross ​ ​ amortization ​ ​ Net Useful Life Definite lived intangibles: ​ ​ ​ Customer relationships ​ $ 83,095 $ (54,301) $ 28,794 11 Technology ​ 12,523 (11,033) 1,490 7 Tradenames ​ 6,700 (3,523) 3,177 4 Non-compete agreements ​ 1,021 (1,021) — 4 ​ ​ $ 103,339 $ (69,878) $ 33,461 ​ ​ Indefinite lived intangibles: ​ Tradenames ​ 16,697 — 16,697 Indefinite Total ​ $ 120,036 $ (69,878) $ 50,158 ​ ​ ​ ​ ​ ​ ​ ​ ​ ​ ​ ​ ​ ​ ​ December 31, 2021 ​ ​ ​ ​ ​ ​ ​ Weighted ​ ​ ​ ​ ​ ​ Accumulated ​ ​ ​ ​ Average ​ ​ Gross ​ ​ amortization ​ ​ Net Useful Life Definite lived intangibles: ​ ​ ​ Customer relationships ​ $ 74,078 ​ $ (52,536) $ 21,542 11 Technology ​ 11,978 (10,988) 990 7 Tradenames ​ 6,473 (3,264) 3,209 4 Non-compete agreements ​ 1,037 (1,037) — 4 ​ ​ $ 93,566 $ (67,825) $ 25,741 ​ ​ Indefinite lived intangibles: ​ Tradenames ​ 16,674 — 16,674 Indefinite Total ​ $ 110,240 $ (67,825) $ 42,415 ​ The Company recorded amortization expense of $2,157 and $2,186 for the three months ended March 31, 2022 and 2021, respectively, of which $50 and $198 was included in cost of goods sold in the consolidated statements of operations and comprehensive (loss) income for the respective periods. The estimated amortization expense for finite-lived intangible assets for the remaining nine months of 2022, the next four years and thereafter is as follows: ​ ​ ​ ​ ​ Remainder of 2022 $ 6,202 2023 ​ 7,442 2024 ​ 4,541 2025 ​ 2,553 2026 ​ 2,132 Thereafter ​ 10,591 ​ ​ $ 33,4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2</t>
        </is>
      </c>
    </row>
    <row r="3">
      <c r="A3" s="3" t="inlineStr">
        <is>
          <t>DEBT</t>
        </is>
      </c>
    </row>
    <row r="4">
      <c r="A4" s="4" t="inlineStr">
        <is>
          <t>DEBT</t>
        </is>
      </c>
      <c r="B4" s="4" t="inlineStr">
        <is>
          <t>6. DEBT The Company’s debt is as follows: ​ ​ ​ ​ ​ ​ ​ ​ ​ March 31, 2022 December 31, 2021 Short-term debt: ​ ​ Insurance premium financing ​ $ 1,700 ​ $ 3,174 Current portion of term loan ​ 10,000 ​ 10,000 ​ ​ $ 11,700 ​ $ 13,174 Long-term debt: ​ ​ Revolver ​ — ​ — Term loan ​ 146,064 ​ 148,564 Other ​ 535 ​ — ​ ​ $ 146,599 ​ $ 148,564 Unamortized debt discount and debt issuance costs ​ (1,938) ​ (2,048) Total long-term debt, net ​ $ 144,661 ​ $ 146,516 ​ The following summarizes the aggregate principal payments of our long-term debt, excluding debt discount and debt issuance costs, for the remaining nine months of 2022, the next four years and thereafter: ​ ​ ​ ​ ​ Remainder of 2022 $ 7,500 2023 ​ 10,132 2024 ​ 10,269 2025 ​ 10,134 2026 ​ 118,564 Thereafter ​ — Total principal payments ​ $ 156,599 ​ New Credit Facility On August 20, 2021 (the “Closing Date”), the Company refinanced its existing credit facilities and entered into a new credit agreement whereby Safariland, LLC, as borrower (the “Borrower”), the Company and certain domestic subsidiaries of the Borrower, as guarantors (the “Guarantors”), closed on and received funding under a credit agreement (initially entered into on July 23, 2021), pursuant to a First Amendment to Credit Agreement (collectively, the “New Credit Agreement”) with PNC Bank, National Association (“PNC”), as administrative agent, and the several lenders from time to time party thereto (together with PNC, the “Lenders”) pursuant to which the Borrower (i) borrowed $200,000 under a term loan (the “Term Loan”), and (ii) may borrow up to $100,000 under a revolving credit facility (including up to $15,000 for letters of credit and up to $10,000 for swing line loans) (the “Revolving Loan”). Each of the Term Loan and the Revolving Loan mature on July 23, 2026. Commencing December 31, 2021, the New Term Loan requires scheduled quarterly payments in amounts equal to 1.25% per quarter of the original aggregate principal amount of the Term Loan, with the balance due at maturity. The New Credit Agreement is guaranteed, jointly and severally, by the Guarantors and, subject to certain exceptions, secured by a first-priority security interest in substantially all of the assets of the Borrower and the Guarantors pursuant to a Security and Pledge Agreement and a Guaranty and Suretyship Agreement, each dated as of the Closing Date. There were no amounts outstanding under the Revolving Loan as of March 31, 2022 and 2021. As of March 31, 2022, there were $3,069 in outstanding letters of credit and $96,931 of availability. The Borrower may elect to have the Revolving Loan and Term Loan under the New Credit Agreement bear interest at a base rate or a LIBOR rate, in each case, plus an applicable margin. The applicable margin for these borrowings will range from 0.50% to 1.50% per annum, in the case of base rate borrowings, and 1.50% to 2.50% per annum, in the case of LIBOR borrowings, in each case based upon the level of the Company’s consolidated total net leverage ratio. The New Credit Agreement also requires the Borrower to pay a commitment fee on the unused portion of the loan commitments. Such commitment fee will range between 0.175% and 0.25% per annum, and is also based upon the level of the Company’s consolidated total net leverage ratio. The New Credit Agreement also contains customary representations and warranties, and affirmative and negative covenants, including limitations on additional indebtedness, dividends, and other distributions, entry into new lines of business, use of loan proceeds, capital expenditures, restricted payments, restrictions on liens on the assets of the Borrowers or any Guarantor, transactions with affiliates, amendments to organizational documents, accounting changes, sale and leaseback transactions, dispositions, and mandatory prepayments in connection with certain liquidity events. The New Credit Agreement contains certain restrictive debt covenants, which require us to: (i) maintain a minimum fixed charge coverage ratio of 1.25 to 1.00, starting with the quarter ended December 31, 2021, which is to be determined for each quarter end on a trailing four quarter basis and (ii) maintain a quarterly maximum consolidated total net leverage ratio of 3.75 to 1.00 from the quarter ended December 31, 2021 until the quarter ended September 30, 2022, and thereafter 3.50 to 1.00, which is in each case to be determined on a trailing four quarter basis; provided that under certain circumstances and subject to certain limitations, in the event of a material acquisition, we may temporarily increase the consolidated total net leverage ratio by up to 0.50 to 1.00 for four fiscal quarters following such acquisition. The New Credit Agreement contains customary events of default that include, among others, non-payment of principal, interest or fees, violation of covenants, inaccuracy of representations and warranties, failure to make payment on, or defaults with respect to, certain other material indebtedness, bankruptcy and insolvency events, material judgments and change of control provisions. Upon the occurrence of an event of default, and after the expiration of any applicable grace period, payment of any outstanding loans under the New Credit Agreement may be accelerated and the Lenders could foreclose on their security interests in the assets of the Borrowers and the Guarantors. Canadian Credit Facility On October 14, 2021, Med-Eng Holdings ULC and Pacific Safety Products Inc., the Company’s Canadian subsidiaries, as borrowers (the “Canadian Borrowers”), and Safariland, LLC, as guarantor (the “Canadian Guarantor”), closed on a line of credit pursuant to a Loan Agreement (the “Canadian Loan Agreement”) and a Revolving Line of Credit Note (the “Note”) with PNC Bank Canada Branch (“PNC Canada”), as lender pursuant to which the Canadian Borrowers may borrow up to CDN$10,000 under a revolving line of credit (including up to $3,000 for letters of credit) (the “Revolving Canadian Loan”). The Revolving Canadian Loan matures on July 23, 2026. The Canadian Loan Agreement is guaranteed by the Canadian Guarantor pursuant to a Guaranty and Suretyship Agreement (the “Canadian Guaranty Agreement”). The Canadian Borrowers may elect to have borrowings either in United States dollars or Canadian dollars under the Canadian Loan Agreement, which will bear interest at a base rate or a LIBOR rate, in each case, plus an applicable margin, in the case of borrowings in United States dollars, or at a Canadian Prime Rate (as announced from time to time by PNC Canada) or a Canadian deposit offered rate (“CDOR”) as determined from time to time by PNC Canada in accordance with the Canadian Loan Agreement. The applicable margin for these borrowings will range from 0.50% to 1.50% per annum, in the case of base rate borrowings and Canadian Prime Rate borrowings, and 1.50% to 2.50% per annum, in the case of LIBOR borrowings and CDOR borrowings. The Canadian Loan Agreement also requires the Canadian Borrowers to pay (i) an unused line fee on the unused portion of the loan commitments in an amount ranging between 0.175% and 0.25% per annum, based upon the level of the Company’s consolidated total net leverage ratio, and (ii) an upfront fee equal to 0.25% of the principal amount of the Note. There were no amounts outstanding under the Revolving Canadian Loan as of March 31, 2022. The Canadian Loan Agreement also contains customary representations and warranties, and affirmative and negative covenants, including, among others, limitations on additional indebtedness, entry into new lines of business, entry into guarantee agreements, making of any loans or advances to, or investments in, any other person, restrictions on liens on the assets of the Canadian Borrowers and mergers, transfers of assets and acquisitions. The Canadian Loan Agreement and Note also contain customary events of default that include, among others, non-payment of principal, interest or fees, violation of covenants, inaccuracy of representations and warranties, failure to make payment on, or defaults with respect to, certain other material indebtedness, bankruptcy and insolvency events, material judgments and change of control provisions. Upon the occurrence of an event of default, and after the expiration of any applicable grace period, payment of any outstanding loans under the Canadian Loan Agreement may be accelerated. Interest Rate Swaps In September 2021, we entered into an interest rate swap agreement to hedge forecasted monthly interest rate payments on our floating rate debt. As of March 31, 2022, we had the following interest rate swap agreement (the “Swap Agreement”): ​ ​ ​ ​ ​ ​ ​ ​ Effective date Notional amount Fixed rate September 30, 2021 through July 23, 2026 $ 100,000 0.875 % ​ Under the terms of the Swap Agreement, we receive payments based on the 1-month LIBOR (approximately 0.46% as of March 31, 2022). During the three months ended March 31, 2022, there were no interest rate swap agreements that expired. We entered into the Swap Agreement to convert a portion of the interest rate exposure on our floating rate debt from variable to fixed. We designated this Swap Agreement as a cash flow hedge. A portion of the amount included in accumulated other comprehensive income (loss) is reclassified into interest expense, net as a yield adjustment as interest is either paid or received on the hedged debt. The fair value of our Swap Agreement is based upon Level 2 inputs. We have considered our own credit risk and the credit risk of the counterparties when determining the fair value of our Swap Agreement. It is our policy to execute such instruments with creditworthy banks and not to enter into derivative financial instruments for speculative purposes. We believe our interest rate swap counterparty will be able to fulfill their obligations under our agreement, and we believe we will have debt outstanding through the expiration date of the swap such that the occurrence of future cash flow hedges remains probable. The estimated fair value of our Swap Agreement in the consolidated balance sheets was as follows: ​ ​ ​ ​ ​ ​ ​ ​ ​ ​ ​ ​ ​ Balance sheet accounts March 31, 2022 December 31, 2021 Other current assets ​ $ 880 ​ $ — Other assets ​ $ 4,615 ​ $ 1,607 Accrued liabilities ​ $ — ​ $ 389 ​ A cumulative gain, net of tax, of $4,121 and $913 as of March 31, 2022 and December 31, 2021, respectively, is reflected in accumulated other comprehensive income (loss). The amount of gain recognized in other comprehensive income for the three months ended March 31, 2022 was $3,077 net of tax. There was $131 reclassified from accumulated other comprehensive income (loss) into earnings for the three months ended March 31, 2022. As of March 31, 2022, approximately $885 is expected to be reclassified from accumulated other comprehensive income (loss) into interest expense over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7. COMMITMENTS AND CONTINGENCIES Legal Proceedings In March 2020, the Company settled an administrative enforcement action filed by the U.S. Federal Trade Commission (“FTC”) relating to Company’s sale of VieVu, LLC to Axon Enterprise Inc. (“Axon”) wherein the FTC alleged that the operative agreements contained non-compete and non-solicitation provisions in violation of Section 5 of the Federal Trade Commission Act, as amended, 15 U.S.C. § 45, and Section 7 of the Clayton Act, as amended, 15 U.S.C. § 18. The FTC’s administrative complaint sought only injunctive relief against the Company to enjoin the enforcement of these provisions, now and in the future, and did not seek monetary damages against the Company. In January 2020, the Company and Axon had rescinded these provisions. Pursuant to a consent agreement and proposed consent order entered into by the FTC and the Company, on June 11, 2020, the FTC issued a Decision and Order accepting the Consent Agreement (the “Order”). Under the Order, the Company agreed to not modify and reinstate the rescinded provisions and to not enter into any new similar provisions with Axon, absent prior approval from the FTC. In addition, as part of the Company’s compliance program, the Order imposes an obligation to distribute to, and train the directors and officers on, the requirements of the consent order and to report annually for five years to the FTC ensuring compliance with the consent order. On July 10, 2020, the Company filed its Interim Verified Compliance Report and, on June 11, 2021, filed its First Annual Compliance Report, both as required by the Order In June 2020, the Company received a Civil Investigative Demand (“CID”) from the United States Department of Justice (“DOJ”), Western District of Washington (Seattle, WA), pertaining to a False Claims Act investigation, 31 U.S.C, sections 3729-3733 (“FCA”), concerning allegations that soft body armor vest accessory panels sold by the Company are falsely labeled as compliant with the National Institute of Justice performance standards. In September 2020, the Company made its First Production of Documents which contained only documents and data that had been deemed to be of a “priority” nature pursuant to an agreement reached between the Company’s counsel and the Assistant U.S. Attorney handling the matter. In July 2021, the Company received a request for additional information relating to the subject matter of the investigation, with which the Company intends to comply. In October 2021, November 2021 and December 2021, the Company produced additional documents responsive to the correspondence containing requests for specific documents and supplemental information. At this preliminary stage of the investigation, the Company does not have enough information to make an evaluation of the merits, exposure or potential risks regarding this matter. In September 2021, Safariland, LLC, a wholly-owned subsidiary of the Company, received a jury verdict awarding $7,500 to a plaintiff relating to a personal injury case wherein the plaintiff alleged various product liability claims against Safariland, LLC. The plaintiff in the proceeding, Mr. David Hakim, instituted the proceeding on July 24, 2015, through the filing of a complaint with the United States District Court, Northern District of Illinois, Eastern Division. In the proceeding, the plaintiff, a SWAT officer with the DuPage County Sheriff’s Office (“DCSO”), alleged that he suffered injuries during a training exercise conducted by DCSO in which a Defense Technology Shotgun Breaching TKO round was deployed and passed through a door and lower-floor ceiling causing a fragment to strike plaintiff’s back resulting in injury. Prior to the jury rendering its verdict, the court deferred ruling on Safariland, LLC’s Motion for Judgment as a Matter of Law (“JMOL”). On November 8, 2021, Safariland, LLC filed its post-trial motions, including a supplemental JMOL, motion for new trial and remittitur. On April 18, 2022, the court denied Safariland, LLC’s JMOL, motion for new trial and remittitur and, accordingly, entered a judgment in favor of plaintiff, David Hakim, as to the Third Claim. Safariland, LLC will be filing an appeal on or before May 18, 2022. Whi le any litigation contains an element of uncertainty, the Company believes it is reasonably possible, not probable, that the Company could incur losses related to this case, however, any losses would be indemnified by our insurance carrier under applicable policies The Company is also involved in various legal disputes and other legal proceedings and claims that arise from time to time in the ordinary course of business. The Company vigorously defends itself against all lawsuits and evaluates the amount of reasonably possible losses that the Company could incur as a result of these matters. While any litigation contains an element of uncertainty, the Company believes that the reasonably possible losses that the Company could incur in excess of insurance coverage would not have a material adverse effect on the Company’s consolidated financial position, results of operations, or liquidity. Insurance The Company has various insurance policies, including product liability insurance, covering risks and in amounts it considers adequate. There can be no assurance that the insurance coverage maintained by the Company is sufficient or will be available in adequate amounts or at a reasonable cost. International As an international company, we are, from time to time, the subject of investigations relation to the Company’s international operations, including under U.S. export control laws (such as ITAR), the FCPA and other similar U.S. and international laws. To the best of the Company’s knowledge, there are not any potential or pending investigations at this time. Leases The Company leases office, warehouse, and distribution space under non-cancelable operating leases. As leases expire, it can be expected that, in the normal course of business, certain leases will be renewed or replaced. Our leases generally contain multi-year renewal options and escalation clauses. Total rent expense of the Company for the three months ended March 31, 2022 and 2021 was $1,200 and $1,150, respectively. Future minimum lease payments required under non-cancelable operating leases that have initial or remaining non-cancelable lease terms in excess of one year for the remaining nine months of 2022, the next four years and thereafter is as follows: ​ ​ ​ ​ ​ Remainder of 2022 ​ $ 3,367 2023 ​ 4,047 2024 ​ 2,851 2025 ​ 1,422 2026 ​ 486 Thereafter ​ 109 Total minimum lease payments ​ $ 12,282 ​ There were no material future minimum sublease payments to be received under non-cancelable subleases as of March 31, 2022. There was no material sublease income for the three months ended March 31,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8. INCOME TAXES The Company and its subsidiaries file income tax returns in the U.S. federal, various state and local, and certain foreign jurisdictions. As of March 31, 2022, the Company’s tax years subsequent to 2016 are subject to examination by tax authorities with few exceptions. During the three months ended March 31, 2022, one of the Company’s Canadian subsidiaries concluded an examination of its tax filings for the period June 1, 2016 through December 31, 2017 that resulted in no changes to the filings or the amount of tax due. The 2018 and 2019 tax returns of a separate Canadian subsidiary were selected for examination by the Canadian Revenue Agency. In assessing the realizability of deferred tax assets, the Company performs a quarterly evaluation of whether it is more likely than not that some portion or all of the deferred income tax assets will not be realized. During the course of this evaluation, the Company considers all available positive and negative evidence and if, based upon the weight of available evidence, it is more likely than not the deferred tax assets will not be realized, a valuation allowance is recorded. Based on the Company’s evaluation, a valuation allowance of $1,890 has been recorded as of March 31, 2022. The Company’s effective tax rate for the three months ended March 31, 2022 and 2021 was 37.2% and 32.5%, respectively. The increase in the effective tax rate period over period primarily relates to nondeductible executive compens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ENSATION PLANS</t>
        </is>
      </c>
      <c r="B1" s="2" t="inlineStr">
        <is>
          <t>3 Months Ended</t>
        </is>
      </c>
    </row>
    <row r="2">
      <c r="B2" s="2" t="inlineStr">
        <is>
          <t>Mar. 31, 2022</t>
        </is>
      </c>
    </row>
    <row r="3">
      <c r="A3" s="3" t="inlineStr">
        <is>
          <t>COMPENSATION PLANS</t>
        </is>
      </c>
    </row>
    <row r="4">
      <c r="A4" s="4" t="inlineStr">
        <is>
          <t>COMPENSATION PLANS</t>
        </is>
      </c>
      <c r="B4" s="4" t="inlineStr">
        <is>
          <t>9. COMPENSATION PLANS Long-Term Incentive Plan In March 2021, the Company initiated a cash-based long-term incentive plan. Each award granted under the plan shall be eligible to vest in three equal annual installments over a period of three consecutive one-year performance periods, with each installment of the award vesting on the last day of the applicable performance period, subject to the achievement of the performance metrics established by the board of directors for the applicable annual performance period. Compensation expense related to this plan was $384 and $952 for the three months ended March 31, 2022 and 2021, respectively, and is . On March 9, 2022, the Company’s board of directors approved the common stock settlement of vested awards of the long-term incentive plan. The board of directors also approved the future settlement of unvested awards in common stock. Modification accounting was not applied as this change did not affect the fair value of the awards, vesting conditions, or the liability classification of the awards. Executive Compensation Plan The Company maintains a cash-based executive compensation plan for certain employees. The Company’s board of directors awarded 1,433,500 (split-adjusted) interests in the plan (“units”). Each unit represents an unfunded and unsecured right, subject to certain conditions as set forth by the plan. One-third of the units granted to any holder will vest on each of the first, second, and third anniversaries of March 18, 2021 during the term of such holder’s employment with the Company. Payment of a holder’s vested balance is dependent upon a transaction or series of related transactions constituting a qualifying exit event, as defined by the executive compensation plan. The plan will expire on March 18, 2025, at which time the plan and all awarded units will be terminated for no consideration if a qualifying exit event has not occurred before that date. If a qualifying exit event becomes probable, the fair value of the units would be the closing stock price of the Company on the day the qualifying exit event becomes probable and compensation expense would be recognized at that time On March 9, 2022, the Company’s board of directors modified the performance condition, specifically the definition of a qualifying exit event, in the cash-based executive compensation plan. In addition, the board of directors approved the settlement of the majority of vested and unvested units in common stock rather than cash, which resulted in a change in classification of those outstanding units from liability to equity. As a result, modification of the units occurred on March 9, 2022 with a grant date fair value of $23.45 , the closing stock price of the Company on the date of modification. There were 632,500 units that vested on March 18, 2022 and 801,000 units that will vest in equal amounts on the second and third anniversaries of the plan. The Company recognized compensation expense of $23,008 in selling, general and administrative in the for the three months ended March 31, 2022, the period in which the performance condition was determined to be satisfied. Unrecognized compensation expense related to the unvested units was $10,713 as of March 31, 2022. Liability classified units were remeasured at the Company’s closing stock price on March 31, 2022, resulting in $722 recorded in accrued liabilities in the Company’s consolidated balance sheet as of March 31, 2022. Stock Incentive Plan On March 9, 2022, the Company’s board of directors granted 85,108 restricted stock awards (“RSAs”) and issued 309,479 stock options under the Cadre Stock Incentive Plan. The RSAs will vest in three equal installments over a three-year period from the date of grant and have a grant date fair value of $23.45 , the closing stock price of the Company on the date of grant. The options issued will vest and become exercisable in equal installments over a three-year period from the date of grant and expire ten years from the date of the grant. The fair value of the options has been estimated as of the grant date using the Black-Scholes option-pricing model and resulted in a grant date fair value of approximately $6.72 per option. The Company recognized compensation expense of $40 and $42 related to the RSAs and options, respectively, in selling, general and administrative in the for the three months ended March 31, 2022. Unrecognized compensation expense was $1,956 and $2,037 related to the RSAs and options, respectively, as of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11. RELATED PARTY TRANSACTIONS The Company leases 4 distribution warehouses and retail stores from certain employees. The Company recorded rent expense related to these leases of $122 and $153 for the three months ended March 31, 2022 and 2021, respectively. Rent expense related to these leases is included in related party expense in the Company’s consolidated statements of operations and comprehensive (loss)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 DATA</t>
        </is>
      </c>
      <c r="B1" s="2" t="inlineStr">
        <is>
          <t>3 Months Ended</t>
        </is>
      </c>
    </row>
    <row r="2">
      <c r="B2" s="2" t="inlineStr">
        <is>
          <t>Mar. 31, 2022</t>
        </is>
      </c>
    </row>
    <row r="3">
      <c r="A3" s="3" t="inlineStr">
        <is>
          <t>SEGMENT DATA</t>
        </is>
      </c>
    </row>
    <row r="4">
      <c r="A4" s="4" t="inlineStr">
        <is>
          <t>SEGMENT DATA</t>
        </is>
      </c>
      <c r="B4" s="4" t="inlineStr">
        <is>
          <t>12. SEGMENT DATA Our operations are comprised of two reportable segments: Products and Distribution. Segment information is consistent with how the chief operating decision maker (“CODM”), our chief executive officer, reviews the business, makes investing and resource allocation decisions and assesses operating performance. The CODM is not provided asset information or operating expenses by segment. ​ ​ ​ ​ ​ ​ ​ ​ ​ ​ ​ ​ ​ ​ ​ ​ Three months ended March 31, 2022 ​ ​ ​ ​ ​ ​ ​ ​ Reconciling ​ ​ ​ ​ Products Distribution Items (1) Total Net sales $ 85,386 $ 24,096 $ (5,076) $ 104,406 Cost of goods sold ​ ​ 51,120 ​ ​ 18,172 ​ ​ (5,075) ​ ​ 64,217 Gross profit ​ $ 34,266 ​ $ 5,924 ​ $ (1) ​ $ 40,189 ​ ​ ​ ​ ​ ​ ​ ​ ​ ​ ​ ​ ​ ​ ​ Three months ended March 31, 2021 ​ ​ ​ ​ ​ ​ ​ ​ Reconciling ​ ​ ​ ​ Products Distribution Items (1) Total Net sales $ 93,818 $ 22,660 $ (5,942) $ 110,536 Cost of goods sold ​ ​ 55,594 ​ ​ 16,921 ​ ​ (5,938) ​ ​ 66,577 Gross profit ​ $ 38,224 ​ $ 5,739 ​ $ (4) ​ $ 43,959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13. SUBSEQUENT EVENTS In May 2022, the Company acquired Cyalume Technologies, Inc, CT SAS Holdings, Inc. and Cyalume Technologies SAS (collectively “Cyalume”) for approximately $35,000 . The purchase accounting for this acquisition is in progress. In connection with the acquisition, the purchase price was funded with a draw on the Company’s Revolving Loan of $3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9877</v>
      </c>
      <c r="C3" s="6" t="n">
        <v>33857</v>
      </c>
    </row>
    <row r="4">
      <c r="A4" s="4" t="inlineStr">
        <is>
          <t>Accounts receivable, net of allowance for doubtful accounts of $749 and $645, respectively</t>
        </is>
      </c>
      <c r="B4" s="5" t="n">
        <v>52001</v>
      </c>
      <c r="C4" s="5" t="n">
        <v>48344</v>
      </c>
    </row>
    <row r="5">
      <c r="A5" s="4" t="inlineStr">
        <is>
          <t>Inventories</t>
        </is>
      </c>
      <c r="B5" s="5" t="n">
        <v>69401</v>
      </c>
      <c r="C5" s="5" t="n">
        <v>63978</v>
      </c>
    </row>
    <row r="6">
      <c r="A6" s="4" t="inlineStr">
        <is>
          <t>Prepaid expenses</t>
        </is>
      </c>
      <c r="B6" s="5" t="n">
        <v>7747</v>
      </c>
      <c r="C6" s="5" t="n">
        <v>10353</v>
      </c>
    </row>
    <row r="7">
      <c r="A7" s="4" t="inlineStr">
        <is>
          <t>Other current assets</t>
        </is>
      </c>
      <c r="B7" s="5" t="n">
        <v>4360</v>
      </c>
      <c r="C7" s="5" t="n">
        <v>3171</v>
      </c>
    </row>
    <row r="8">
      <c r="A8" s="4" t="inlineStr">
        <is>
          <t>Assets held for sale</t>
        </is>
      </c>
      <c r="B8" s="5" t="n">
        <v>271</v>
      </c>
      <c r="C8" s="5" t="n">
        <v>278</v>
      </c>
    </row>
    <row r="9">
      <c r="A9" s="4" t="inlineStr">
        <is>
          <t>Total current assets</t>
        </is>
      </c>
      <c r="B9" s="5" t="n">
        <v>143657</v>
      </c>
      <c r="C9" s="5" t="n">
        <v>159981</v>
      </c>
    </row>
    <row r="10">
      <c r="A10" s="4" t="inlineStr">
        <is>
          <t>Property and equipment, net of accumulated depreciation and amortization of $38,631 and $37,171, respectively</t>
        </is>
      </c>
      <c r="B10" s="5" t="n">
        <v>35729</v>
      </c>
      <c r="C10" s="5" t="n">
        <v>33053</v>
      </c>
    </row>
    <row r="11">
      <c r="A11" s="4" t="inlineStr">
        <is>
          <t>Deferred tax assets, net</t>
        </is>
      </c>
      <c r="B11" s="5" t="n">
        <v>12979</v>
      </c>
      <c r="C11" s="5" t="n">
        <v>7059</v>
      </c>
    </row>
    <row r="12">
      <c r="A12" s="4" t="inlineStr">
        <is>
          <t>Intangible assets, net</t>
        </is>
      </c>
      <c r="B12" s="5" t="n">
        <v>50158</v>
      </c>
      <c r="C12" s="5" t="n">
        <v>42415</v>
      </c>
    </row>
    <row r="13">
      <c r="A13" s="4" t="inlineStr">
        <is>
          <t>Goodwill</t>
        </is>
      </c>
      <c r="B13" s="5" t="n">
        <v>72510</v>
      </c>
      <c r="C13" s="5" t="n">
        <v>66262</v>
      </c>
    </row>
    <row r="14">
      <c r="A14" s="4" t="inlineStr">
        <is>
          <t>Other assets</t>
        </is>
      </c>
      <c r="B14" s="5" t="n">
        <v>5965</v>
      </c>
      <c r="C14" s="5" t="n">
        <v>3026</v>
      </c>
    </row>
    <row r="15">
      <c r="A15" s="4" t="inlineStr">
        <is>
          <t>Total assets</t>
        </is>
      </c>
      <c r="B15" s="5" t="n">
        <v>320998</v>
      </c>
      <c r="C15" s="5" t="n">
        <v>311796</v>
      </c>
    </row>
    <row r="16">
      <c r="A16" s="3" t="inlineStr">
        <is>
          <t>Current liabilities</t>
        </is>
      </c>
    </row>
    <row r="17">
      <c r="A17" s="4" t="inlineStr">
        <is>
          <t>Accounts payable</t>
        </is>
      </c>
      <c r="B17" s="5" t="n">
        <v>27477</v>
      </c>
      <c r="C17" s="5" t="n">
        <v>19328</v>
      </c>
    </row>
    <row r="18">
      <c r="A18" s="4" t="inlineStr">
        <is>
          <t>Accrued liabilities</t>
        </is>
      </c>
      <c r="B18" s="5" t="n">
        <v>34363</v>
      </c>
      <c r="C18" s="5" t="n">
        <v>40736</v>
      </c>
    </row>
    <row r="19">
      <c r="A19" s="4" t="inlineStr">
        <is>
          <t>Income tax payable</t>
        </is>
      </c>
      <c r="B19" s="5" t="n">
        <v>2239</v>
      </c>
      <c r="C19" s="5" t="n">
        <v>1255</v>
      </c>
    </row>
    <row r="20">
      <c r="A20" s="4" t="inlineStr">
        <is>
          <t>Liabilities held for sale</t>
        </is>
      </c>
      <c r="B20" s="5" t="n">
        <v>120</v>
      </c>
      <c r="C20" s="5" t="n">
        <v>128</v>
      </c>
    </row>
    <row r="21">
      <c r="A21" s="4" t="inlineStr">
        <is>
          <t>Current portion of long-term debt</t>
        </is>
      </c>
      <c r="B21" s="5" t="n">
        <v>11700</v>
      </c>
      <c r="C21" s="5" t="n">
        <v>13174</v>
      </c>
    </row>
    <row r="22">
      <c r="A22" s="4" t="inlineStr">
        <is>
          <t>Total current liabilities</t>
        </is>
      </c>
      <c r="B22" s="5" t="n">
        <v>75899</v>
      </c>
      <c r="C22" s="5" t="n">
        <v>74621</v>
      </c>
    </row>
    <row r="23">
      <c r="A23" s="4" t="inlineStr">
        <is>
          <t>Long-term debt</t>
        </is>
      </c>
      <c r="B23" s="5" t="n">
        <v>144661</v>
      </c>
      <c r="C23" s="5" t="n">
        <v>146516</v>
      </c>
    </row>
    <row r="24">
      <c r="A24" s="4" t="inlineStr">
        <is>
          <t>Deferred tax liabilities</t>
        </is>
      </c>
      <c r="B24" s="5" t="n">
        <v>3799</v>
      </c>
      <c r="C24" s="5" t="n">
        <v>1297</v>
      </c>
    </row>
    <row r="25">
      <c r="A25" s="4" t="inlineStr">
        <is>
          <t>Other liabilities</t>
        </is>
      </c>
      <c r="B25" s="5" t="n">
        <v>694</v>
      </c>
      <c r="C25" s="5" t="n">
        <v>722</v>
      </c>
    </row>
    <row r="26">
      <c r="A26" s="4" t="inlineStr">
        <is>
          <t>Total liabilities</t>
        </is>
      </c>
      <c r="B26" s="5" t="n">
        <v>225053</v>
      </c>
      <c r="C26" s="5" t="n">
        <v>223156</v>
      </c>
    </row>
    <row r="27">
      <c r="A27" s="3" t="inlineStr">
        <is>
          <t>Mezzanine equity</t>
        </is>
      </c>
    </row>
    <row r="28">
      <c r="A28" s="4" t="inlineStr">
        <is>
          <t>Preferred stock ($0.0001 par value, 10,000,000 shares authorized, no shares issued and outstanding as of March 31, 2022 and December 31, 2021)</t>
        </is>
      </c>
      <c r="B28" s="4" t="inlineStr">
        <is>
          <t xml:space="preserve"> </t>
        </is>
      </c>
      <c r="C28" s="4" t="inlineStr">
        <is>
          <t xml:space="preserve"> </t>
        </is>
      </c>
    </row>
    <row r="29">
      <c r="A29" s="3" t="inlineStr">
        <is>
          <t>Shareholders' equity</t>
        </is>
      </c>
    </row>
    <row r="30">
      <c r="A30" s="4" t="inlineStr">
        <is>
          <t>Common stock ($0.0001 par value, 190,000,000 shares authorized, 34,782,271 shares and 34,383,350 shares issued and outstanding as of March 31, 2022 and December 31, 2021, respectively)</t>
        </is>
      </c>
      <c r="B30" s="5" t="n">
        <v>3</v>
      </c>
      <c r="C30" s="5" t="n">
        <v>3</v>
      </c>
    </row>
    <row r="31">
      <c r="A31" s="4" t="inlineStr">
        <is>
          <t>Additional paid-in capital</t>
        </is>
      </c>
      <c r="B31" s="5" t="n">
        <v>144978</v>
      </c>
      <c r="C31" s="5" t="n">
        <v>127606</v>
      </c>
    </row>
    <row r="32">
      <c r="A32" s="4" t="inlineStr">
        <is>
          <t>Accumulated other comprehensive income (loss)</t>
        </is>
      </c>
      <c r="B32" s="5" t="n">
        <v>931</v>
      </c>
      <c r="C32" s="5" t="n">
        <v>-1917</v>
      </c>
    </row>
    <row r="33">
      <c r="A33" s="4" t="inlineStr">
        <is>
          <t>Accumulated deficit</t>
        </is>
      </c>
      <c r="B33" s="5" t="n">
        <v>-49967</v>
      </c>
      <c r="C33" s="5" t="n">
        <v>-37052</v>
      </c>
    </row>
    <row r="34">
      <c r="A34" s="4" t="inlineStr">
        <is>
          <t>Total shareholders' equity</t>
        </is>
      </c>
      <c r="B34" s="5" t="n">
        <v>95945</v>
      </c>
      <c r="C34" s="5" t="n">
        <v>88640</v>
      </c>
    </row>
    <row r="35">
      <c r="A35" s="4" t="inlineStr">
        <is>
          <t>Total liabilities, mezzanine equity and shareholders' equity</t>
        </is>
      </c>
      <c r="B35" s="6" t="n">
        <v>320998</v>
      </c>
      <c r="C35" s="6" t="n">
        <v>3117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SIGNIFICANT ACCOUNTING POLICIES</t>
        </is>
      </c>
    </row>
    <row r="4">
      <c r="A4" s="4" t="inlineStr">
        <is>
          <t>Nature of Operations</t>
        </is>
      </c>
      <c r="B4" s="4" t="inlineStr">
        <is>
          <t>Nature of Operations Cadre Holdings, Inc., D/B/A The Safariland Group (the “Company”, “Cadre”, “we”, “us”, and “our”), a Delaware corporation, began operations on April 12, 2012. The Company, headquartered in Jacksonville, Florida, is a global leader in manufacturing and distributing safety and survivability products and other related products for the law enforcement, first responder and military markets. The business operates through 14 manufacturing plants within the U.S., Mexico, Canada, the United Kingdom, Italy, and Lithuania, and sells its products worldwide through its direct sales force, distribution channel and distribution partners, online stores, and third-party resellers.</t>
        </is>
      </c>
    </row>
    <row r="5">
      <c r="A5" s="4" t="inlineStr">
        <is>
          <t>Principles of Consolidation and Basis of Presentation</t>
        </is>
      </c>
      <c r="B5" s="4" t="inlineStr">
        <is>
          <t>Principles of Consolidation and Basis of Presentation The accompanying consolidated financial statements of the Company have been prepared in accordance with accounting principles generally accepted in the United States ("GAAP") and applicable rules and regulations of the Securities and Exchange Commission (“SEC”) regarding interim financial reporting, and include the accounts of the Company, its wholly owned subsidiaries, and other entities consolidated as required by GAAP. Accordingly, they do not include all of the information and footnotes required by GAAP for annual audited financial statements. The unaudited interim consolidated financial statements have been prepared on a basis consistent with the audited consolidated financial statements and include all adjustments, which are normal and recurring in nature, necessary for fair financial statement presentation. These interim consolidated financial statements and notes thereto should be read in conjunction with the Company’s most recently completed annual consolidated financial statements. All adjustments considered necessary for a fair presentation have been included. All intercompany transactions have been eliminated in consolidation.</t>
        </is>
      </c>
    </row>
    <row r="6">
      <c r="A6" s="4" t="inlineStr">
        <is>
          <t>Stock Split</t>
        </is>
      </c>
      <c r="B6" s="4" t="inlineStr">
        <is>
          <t>Stock Split In July 2021, the Company effected a 50-for-1</t>
        </is>
      </c>
    </row>
    <row r="7">
      <c r="A7" s="4" t="inlineStr">
        <is>
          <t>Emerging Growth Company</t>
        </is>
      </c>
      <c r="B7" s="4" t="inlineStr">
        <is>
          <t>Emerging Growth Company We are an “emerging growth company,” as defined in the Jumpstart Our Business Startups Act of 2012 (the “JOBS Act”). As such, we are eligible for exemptions from various reporting requirements applicable to other public companies that are not emerging growth companies, including, but not limited to, presenting only two years of audited financial statements, not being required to comply with the auditor attestation requirements of Section 404 of the Sarbanes-Oxley Act of 2002, reduced disclosure obligations regarding executive compensation, and an exemption from the requirements to obtain a non-binding advisory vote on executive compensation or golden parachute arrangements. In addition, an emerging growth company can take advantage of an extended transition period for complying with new or revised accounting standards. This provision allows an emerging growth company to delay the adoption of certain accounting standards until those standards would otherwise apply to private companies. We have elected to avail ourselves of this provision of the JOBS Act. As a result, we may not be subject to new or revised accounting standards at the same time as other public companies that are not emerging growth companies. Therefore, our consolidated financial statements may not be comparable to those of companies that comply with new or revised accounting pronouncements as of public company effective dates.</t>
        </is>
      </c>
    </row>
    <row r="8">
      <c r="A8" s="4" t="inlineStr">
        <is>
          <t>Use of Estimates</t>
        </is>
      </c>
      <c r="B8" s="4" t="inlineStr">
        <is>
          <t>Use of Estimates The preparation of these consolidated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The presentation of revenue by channel previously reported in the notes to the consolidated financial statements has been reclassified to conform to the current financial statement presentation.</t>
        </is>
      </c>
    </row>
    <row r="9">
      <c r="A9" s="4" t="inlineStr">
        <is>
          <t>Fair Value Measurements</t>
        </is>
      </c>
      <c r="B9" s="4" t="inlineStr">
        <is>
          <t xml:space="preserve">Fair Value Measurements The Company follows the guidance of Accounting Standards Codification (“ASC”) Topic 820, Fair Value Measurements and Disclosures, Level 1: Observable inputs that reflect unadjusted quoted prices for identical assets or liabilities traded in active markets. Level 2: Inputs other than quoted prices included within Level 1 that are observable for the asset or liability, either directly or indirectly, for substantially the full term of the asset or liability. Level 3: Unobservable inputs that reflect assumptions about what market participants would use in pricing assets or liabilities based on the best information available. The Company’s financial instruments consist principally of cash, accounts receivable, prepaid expenses, other current assets, accounts payable, accrued liabilities, income tax payable and debt. The carrying amounts of certain of these financial instruments, including cash, accounts receivable, prepaid expenses, other current assets, accounts payable, accrued liabilities and income tax payable approximate their current fair value due to the relatively short-term nature of these accounts. The following table presents our fair value hierarchy for those assets and liabilities measured at fair value on a recurring basis: ​ ​ ​ ​ ​ ​ ​ ​ ​ ​ ​ ​ ​ ​ ​ ​ ​ ​ ​ ​ ​ ​ ​ ​ ​ ​ ​ ​ March 31, 2022 ​ December 31, 2021 ​ ​ Carrying ​ Fair Value ​ Carrying ​ Fair Value ​ amount ​ Level 1 ​ Level 2 ​ Level 3 amount ​ Level 1 ​ Level 2 ​ Level 3 Assets: ​ ​ ​ ​ ​ ​ ​ ​ Interest rate swap (Note 6) ​ $ 5,495 ​ $ — ​ $ 5,495 ​ $ — ​ $ 1,607 ​ $ — ​ $ 1,607 ​ $ — ​ ​ ​ ​ ​ ​ ​ ​ ​ ​ ​ ​ ​ ​ ​ ​ ​ ​ ​ ​ ​ ​ ​ ​ ​ Liabilities: ​ ​ ​ ​ ​ ​ ​ ​ ​ ​ ​ ​ ​ ​ ​ ​ ​ ​ ​ ​ ​ ​ ​ ​ Interest rate swap (Note 6) ​ $ — ​ $ — ​ $ — ​ $ — ​ $ 389 ​ $ — ​ $ 389 ​ $ — ​ There were no transfers of assets or liabilities between levels during the three months ended March 31, 2022 and 2021. The carrying value of our long-term debt obligations approximates the fair value, as the long-term debt was entered into recently and contains a floating interest rate component. </t>
        </is>
      </c>
    </row>
    <row r="10">
      <c r="A10" s="4" t="inlineStr">
        <is>
          <t>Goodwill and Other Intangible Assets</t>
        </is>
      </c>
      <c r="B10" s="4" t="inlineStr">
        <is>
          <t>Goodwill and Other Intangible Assets The Company tests goodwill and intangible assets determined to have indefinite useful lives for impairment annually, or more frequently if events or circumstances indicate that assets might be impaired. The Company performs these annual impairment tests as of October 31 st In evaluating goodwill for impairment,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or entity-specific events. If, through this qualitative assessment, the conclusion is made that it is more likely than not that a reporting unit’s fair value is less than its carrying amount, the Company performs a two-step goodwill impairment test. The first step involves a comparison of the fair value of a reporting unit to its carrying value. If the carrying amount of the reporting unit exceeds its fair value, the second step of the process is performed, which compares the implied value of the reporting unit goodwill with the carrying value of the goodwill of that reporting unit. If the carrying value of the goodwill of a reporting unit exceeds the implied fair value of that goodwill, an impairment loss is recognized in an amount equal to that excess. The Company determines the fair value of its reporting units based on a combination of the income approach and market approach, weighted based on the circumstances. Both values are discounted using a rate that reflects the Company’s best estimate of the weighted average cost of capital of a market participant and is adjusted for appropriate risk factors.</t>
        </is>
      </c>
    </row>
    <row r="11">
      <c r="A11" s="4" t="inlineStr">
        <is>
          <t>Revenue Recognition</t>
        </is>
      </c>
      <c r="B11" s="4" t="inlineStr">
        <is>
          <t>Revenue Recognition The Company derives revenue primarily from the sale of physical products. The Company recognizes revenue when a contract exists with a customer that specifies the goods and services to be provided at an agreed upon sales price and when the performance obligation is satisfied by transferring the goods or service to the customer. The performance obligation is considered satisfied when control transfers, which is generally determined when products are shipped or delivered to the customer but could be delayed until the receipt of customer acceptance, depending on the terms of the contract. Sales are made on normal and customary short-term credit terms or upon delivery for point of sale transactions. The Company enters into contractual arrangements primarily with customers in the form of individual customer orders which specify the goods, quantity, pricing, and associated order terms. The Company has some long-term contracts that may contain research and development performance obligations that are satisfied over time. The Company invoices the customer once the billing milestone is reached and collects under customary short-term credit terms. For long-term contracts, the Company recognizes revenue using the input method based on costs incurred, as this method is an appropriate measure of progress toward the complete satisfaction of the performance obligation.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At the time of revenue recognition, the Company also provides for estimated sales returns and miscellaneous claims from customers as reductions to revenues. The estimates are based on historical rates of product returns and claims. The Company accrues for such estimated returns and claims with an estimated accrual and associated reduction of revenue. Additionally, the Company records inventory that it expects to be returned as part of inventories, with a corresponding reduction to cost of goods sold. Charges for shipping and handling fees billed to customers are included in net sales and the corresponding shipping and handling expenses are included in cost of goods sold in the accompanying consolidated statements of operations and comprehensive (loss) income. We consider our costs related to shipping and handling after control over a product has transferred to a customer to be a cost of fulfilling the promise to transfer the product to the customer. Sales commissions paid to employees as compensation are expensed as incurred for contracts with service periods less than a year. For contracts with service periods greater than a year, these costs are capitalized and amortized over the life of the contract. These costs are recorded in selling, general and administrative expenses in the Company’s consolidated statements of operations and comprehensive (loss) income.</t>
        </is>
      </c>
    </row>
    <row r="12">
      <c r="A12" s="4" t="inlineStr">
        <is>
          <t>Product Warranty</t>
        </is>
      </c>
      <c r="B12" s="4" t="inlineStr">
        <is>
          <t>Product Warranty Some of the Company’s manufactured products carry limited warranty provisions for defects in quality and workmanship. A warranty reserve is established at the time of sale to cover estimated costs based on the Company’s history of warranty repairs and replacements, and is recorded in cost of goods sold in the Company’s consolidated statements of operations and comprehensive (loss) income. The following table represents changes in the Company’s accrued warranties, which is recorded in accrued liabilities in the consolidated balance sheets, and related costs: ​ ​ ​ ​ ​ ​ ​ ​ ​ ​ Three months ended March 31, ​ 2022 2021 Beginning accrued warranty expense ​ $ 1,256 ​ $ 1,133 Current period claims ​ (116) ​ (56) Provision for current period sales ​ 93 ​ 63 Ending accrued warranty expense ​ $ 1,233 ​ $ 1,140</t>
        </is>
      </c>
    </row>
    <row r="13">
      <c r="A13" s="4" t="inlineStr">
        <is>
          <t>Net (loss) Income per Share</t>
        </is>
      </c>
      <c r="B13" s="4" t="inlineStr">
        <is>
          <t xml:space="preserve">Net (loss) Income per Share Basic income or loss per share is computed by dividing net (loss) income by the weighted average number of common shares outstanding during the periods presented. Diluted income or loss per share is calculated by adjusting weighted average shares outstanding for the dilutive effect of potential common shares, determined using the treasury-stock method. ​ ​ ​ ​ ​ ​ ​ ​ Three months ended March 31, ​ 2022 2021 Net (loss) income ​ $ (10,165) ​ $ 6,864 ​ ​ ​ Weighted average shares outstanding - basic ​ 34,446,318 ​ 27,483,350 Effect of dilutive securities: ​ ​ ​ ​ ​ ​ Stock-based awards ​ ​ — ​ ​ — Weighted average shares outstanding - diluted ​ 34,446,318 ​ 27,483,350 Net (loss) income per share: ​ ​ Basic ​ $ (0.30) ​ $ 0.25 Diluted ​ $ (0.30) ​ $ 0.25 ​ For the three months ended March 31, 2022, 886,108 restricted stock awards and 357,479 stock options were anti-dilutive and therefore not included in diluted weighted average shares outstanding. There were no dilutive instruments outstanding for the three months ended March 31, 2021. </t>
        </is>
      </c>
    </row>
    <row r="14">
      <c r="A14" s="4" t="inlineStr">
        <is>
          <t>Recent Accounting Pronouncements</t>
        </is>
      </c>
      <c r="B14" s="4" t="inlineStr">
        <is>
          <t>Recent Accounting Pronouncements Adopted Accounting Pronouncements In February 2016, the FASB issued ASU 2016-02, Leases (Topic 842) Accounting Pronouncements Not Yet Adopted In June 2016, the FASB issued ASU 2016-13, Financial Instruments - Credit Losses (Topic 326) Measurement of Credit Losses on Financial Instruments. In December 2019, the FASB issued ASU 2019-12, Income Taxes (Topic 740): Simplifying the Accounting for Income Taxes There were no other new accounting standards that the Company expects to have a potential material impact to the financial position or results of operation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SIGNIFICANT ACCOUNTING POLICIES</t>
        </is>
      </c>
    </row>
    <row r="4">
      <c r="A4" s="4" t="inlineStr">
        <is>
          <t>Summary of fair value hierarchy for assets and liabilities measured at fair value on a recurring basis</t>
        </is>
      </c>
      <c r="B4" s="4" t="inlineStr">
        <is>
          <t>​ ​ ​ ​ ​ ​ ​ ​ ​ ​ ​ ​ ​ ​ ​ ​ ​ ​ ​ ​ ​ ​ ​ ​ ​ ​ ​ ​ March 31, 2022 ​ December 31, 2021 ​ ​ Carrying ​ Fair Value ​ Carrying ​ Fair Value ​ amount ​ Level 1 ​ Level 2 ​ Level 3 amount ​ Level 1 ​ Level 2 ​ Level 3 Assets: ​ ​ ​ ​ ​ ​ ​ ​ Interest rate swap (Note 6) ​ $ 5,495 ​ $ — ​ $ 5,495 ​ $ — ​ $ 1,607 ​ $ — ​ $ 1,607 ​ $ — ​ ​ ​ ​ ​ ​ ​ ​ ​ ​ ​ ​ ​ ​ ​ ​ ​ ​ ​ ​ ​ ​ ​ ​ ​ Liabilities: ​ ​ ​ ​ ​ ​ ​ ​ ​ ​ ​ ​ ​ ​ ​ ​ ​ ​ ​ ​ ​ ​ ​ ​ Interest rate swap (Note 6) ​ $ — ​ $ — ​ $ — ​ $ — ​ $ 389 ​ $ — ​ $ 389 ​ $ —</t>
        </is>
      </c>
    </row>
    <row r="5">
      <c r="A5" s="4" t="inlineStr">
        <is>
          <t>Summary of changes in the accrued warranties and related costs</t>
        </is>
      </c>
      <c r="B5" s="4" t="inlineStr">
        <is>
          <t>​ ​ ​ ​ ​ ​ ​ ​ ​ ​ Three months ended March 31, ​ 2022 2021 Beginning accrued warranty expense ​ $ 1,256 ​ $ 1,133 Current period claims ​ (116) ​ (56) Provision for current period sales ​ 93 ​ 63 Ending accrued warranty expense ​ $ 1,233 ​ $ 1,140</t>
        </is>
      </c>
    </row>
    <row r="6">
      <c r="A6" s="4" t="inlineStr">
        <is>
          <t>Summary of calculation of weighted average shares outstanding and net income (loss) per share</t>
        </is>
      </c>
      <c r="B6" s="4" t="inlineStr">
        <is>
          <t>​ ​ ​ ​ ​ ​ ​ ​ Three months ended March 31, ​ 2022 2021 Net (loss) income ​ $ (10,165) ​ $ 6,864 ​ ​ ​ Weighted average shares outstanding - basic ​ 34,446,318 ​ 27,483,350 Effect of dilutive securities: ​ ​ ​ ​ ​ ​ Stock-based awards ​ ​ — ​ ​ — Weighted average shares outstanding - diluted ​ 34,446,318 ​ 27,483,350 Net (loss) income per share: ​ ​ Basic ​ $ (0.30) ​ $ 0.25 Diluted ​ $ (0.30) ​ $ 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2</t>
        </is>
      </c>
    </row>
    <row r="3">
      <c r="A3" s="3" t="inlineStr">
        <is>
          <t>ACQUISITIONS</t>
        </is>
      </c>
    </row>
    <row r="4">
      <c r="A4" s="4" t="inlineStr">
        <is>
          <t>Schedule of total consideration</t>
        </is>
      </c>
      <c r="B4" s="4" t="inlineStr">
        <is>
          <t>​ ​ ​ ​ ​ Cash paid $ 21,266 Less: cash acquired ​ (1,479) Total consideration, net ​ $ 19,787</t>
        </is>
      </c>
    </row>
    <row r="5">
      <c r="A5" s="4" t="inlineStr">
        <is>
          <t>Summary of total purchase price consideration and preliminary fair value amounts recognized for assets acquired and liabilities assumed</t>
        </is>
      </c>
      <c r="B5" s="4" t="inlineStr">
        <is>
          <t>​ ​ ​ ​ ​ Total consideration, net $ 19,787 ​ ​ ​ ​ Accounts receivable ​ $ 2,347 Inventories ​ ​ 2,500 Prepaid expenses ​ ​ 682 Other current assets ​ ​ 612 Property and equipment ​ ​ 3,053 Intangible assets ​ ​ 10,200 Goodwill ​ ​ 6,711 Total assets acquired ​ ​ 26,105 Accounts payable ​ ​ 1,120 Deferred tax liabilities ​ ​ 2,548 Accrued liabilities ​ ​ 2,106 Long-term debt ​ ​ 544 Total liabilities assumed ​ ​ 6,318 Net assets acquired ​ $ 19,787</t>
        </is>
      </c>
    </row>
    <row r="6">
      <c r="A6" s="4" t="inlineStr">
        <is>
          <t>Schedule of acquired intangible assets</t>
        </is>
      </c>
      <c r="B6" s="4" t="inlineStr">
        <is>
          <t>​ ​ ​ ​ ​ ​ ​ ​ ​ Gross Average Useful Life Customer relationships ​ $ 9,300 ​ ​ 15 Technology ​ ​ 600 ​ 10 Trademarks ​ ​ 300 ​ ​ 7 Total ​ $ 10,20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3 Months Ended</t>
        </is>
      </c>
    </row>
    <row r="2">
      <c r="B2" s="2" t="inlineStr">
        <is>
          <t>Mar. 31, 2022</t>
        </is>
      </c>
    </row>
    <row r="3">
      <c r="A3" s="3" t="inlineStr">
        <is>
          <t>REVENUE RECOGNITION</t>
        </is>
      </c>
    </row>
    <row r="4">
      <c r="A4" s="4" t="inlineStr">
        <is>
          <t>Summary of disaggregation of net sales by channel and geography</t>
        </is>
      </c>
      <c r="B4" s="4" t="inlineStr">
        <is>
          <t>​ ​ ​ ​ ​ ​ ​ ​ ​ ​ Three months ended March 31, ​ 2022 2021 U.S. state and local agencies (a) ​ $ 57,923 ​ $ 59,377 Commercial ​ 11,034 ​ 11,842 U.S. federal agencies ​ 7,914 ​ 15,593 International ​ 27,019 ​ 21,994 Other ​ 516 ​ 1,730 Net sales ​ $ 104,406 ​ $ 110,536 ​ (a) Includes all Distribution sales ​ ​ ​ ​ ​ ​ ​ ​ ​ ​ ​ Three months ended March 31, ​ ​ 2022 2021 United States ​ $ 77,387 ​ $ 88,542 ​ International ​ 27,019 ​ 21,994 ​ ​ ​ $ 104,406 ​ $ 110,5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NTORIES (Tables)</t>
        </is>
      </c>
      <c r="B1" s="2" t="inlineStr">
        <is>
          <t>3 Months Ended</t>
        </is>
      </c>
    </row>
    <row r="2">
      <c r="B2" s="2" t="inlineStr">
        <is>
          <t>Mar. 31, 2022</t>
        </is>
      </c>
    </row>
    <row r="3">
      <c r="A3" s="3" t="inlineStr">
        <is>
          <t>INVENTORIES</t>
        </is>
      </c>
    </row>
    <row r="4">
      <c r="A4" s="4" t="inlineStr">
        <is>
          <t>Summary of inventories stated at lower of cost or net realizable value</t>
        </is>
      </c>
      <c r="B4" s="4" t="inlineStr">
        <is>
          <t>​ ​ ​ ​ ​ ​ ​ ​ ​ ​ ​ ​ ​ ​ March 31, 2022 December 31, 2021 Finished goods ​ $ 29,736 ​ $ 28,707 Work-in-process ​ 5,800 ​ 4,053 Raw materials and supplies ​ 33,865 ​ 31,218 ​ ​ $ 69,401 ​ $ 63,9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OTHER INTANGIBLE ASSETS</t>
        </is>
      </c>
    </row>
    <row r="4">
      <c r="A4" s="4" t="inlineStr">
        <is>
          <t>Summary of changes in goodwill</t>
        </is>
      </c>
      <c r="B4" s="4" t="inlineStr">
        <is>
          <t>​ ​ ​ ​ ​ ​ ​ ​ ​ ​ ​ ​ Products Distribution Total Balance, December 31, 2021 ​ $ 63,646 ​ $ 2,616 ​ $ 66,262 Radar acquisition ​ ​ 6,711 ​ ​ — ​ ​ 6,711 Foreign currency translation adjustments ​ (463) ​ — ​ (463) Balance, March 31, 2022 ​ $ 69,894 ​ $ 2,616 ​ $ 72,510</t>
        </is>
      </c>
    </row>
    <row r="5">
      <c r="A5" s="4" t="inlineStr">
        <is>
          <t>Summary of intangible assets</t>
        </is>
      </c>
      <c r="B5" s="4" t="inlineStr">
        <is>
          <t xml:space="preserve">​ ​ ​ ​ ​ ​ ​ ​ ​ ​ ​ ​ ​ ​ ​ March 31, 2022 ​ ​ ​ ​ ​ ​ ​ Weighted ​ ​ ​ ​ ​ ​ Accumulated ​ ​ ​ ​ Average ​ ​ Gross ​ ​ amortization ​ ​ Net Useful Life Definite lived intangibles: ​ ​ ​ Customer relationships ​ $ 83,095 $ (54,301) $ 28,794 11 Technology ​ 12,523 (11,033) 1,490 7 Tradenames ​ 6,700 (3,523) 3,177 4 Non-compete agreements ​ 1,021 (1,021) — 4 ​ ​ $ 103,339 $ (69,878) $ 33,461 ​ ​ Indefinite lived intangibles: ​ Tradenames ​ 16,697 — 16,697 Indefinite Total ​ $ 120,036 $ (69,878) $ 50,158 ​ ​ ​ ​ ​ ​ ​ ​ ​ ​ ​ ​ ​ ​ ​ December 31, 2021 ​ ​ ​ ​ ​ ​ ​ Weighted ​ ​ ​ ​ ​ ​ Accumulated ​ ​ ​ ​ Average ​ ​ Gross ​ ​ amortization ​ ​ Net Useful Life Definite lived intangibles: ​ ​ ​ Customer relationships ​ $ 74,078 ​ $ (52,536) $ 21,542 11 Technology ​ 11,978 (10,988) 990 7 Tradenames ​ 6,473 (3,264) 3,209 4 Non-compete agreements ​ 1,037 (1,037) — 4 ​ ​ $ 93,566 $ (67,825) $ 25,741 ​ ​ Indefinite lived intangibles: ​ Tradenames ​ 16,674 — 16,674 Indefinite Total ​ $ 110,240 $ (67,825) $ 42,415 </t>
        </is>
      </c>
    </row>
    <row r="6">
      <c r="A6" s="4" t="inlineStr">
        <is>
          <t>Summary of estimated amortization expense for finite lived intangible assets</t>
        </is>
      </c>
      <c r="B6" s="4" t="inlineStr">
        <is>
          <t>​ ​ ​ ​ ​ Remainder of 2022 $ 6,202 2023 ​ 7,442 2024 ​ 4,541 2025 ​ 2,553 2026 ​ 2,132 Thereafter ​ 10,591 ​ ​ $ 33,4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3 Months Ended</t>
        </is>
      </c>
    </row>
    <row r="2">
      <c r="B2" s="2" t="inlineStr">
        <is>
          <t>Mar. 31, 2022</t>
        </is>
      </c>
    </row>
    <row r="3">
      <c r="A3" s="3" t="inlineStr">
        <is>
          <t>DEBT</t>
        </is>
      </c>
    </row>
    <row r="4">
      <c r="A4" s="4" t="inlineStr">
        <is>
          <t>Schedule of company's debt</t>
        </is>
      </c>
      <c r="B4" s="4" t="inlineStr">
        <is>
          <t>​ ​ ​ ​ ​ ​ ​ ​ ​ March 31, 2022 December 31, 2021 Short-term debt: ​ ​ Insurance premium financing ​ $ 1,700 ​ $ 3,174 Current portion of term loan ​ 10,000 ​ 10,000 ​ ​ $ 11,700 ​ $ 13,174 Long-term debt: ​ ​ Revolver ​ — ​ — Term loan ​ 146,064 ​ 148,564 Other ​ 535 ​ — ​ ​ $ 146,599 ​ $ 148,564 Unamortized debt discount and debt issuance costs ​ (1,938) ​ (2,048) Total long-term debt, net ​ $ 144,661 ​ $ 146,516</t>
        </is>
      </c>
    </row>
    <row r="5">
      <c r="A5" s="4" t="inlineStr">
        <is>
          <t>Summary of aggregate principal payments of long-term debt</t>
        </is>
      </c>
      <c r="B5" s="4" t="inlineStr">
        <is>
          <t>​ ​ ​ ​ ​ Remainder of 2022 $ 7,500 2023 ​ 10,132 2024 ​ 10,269 2025 ​ 10,134 2026 ​ 118,564 Thereafter ​ — Total principal payments ​ $ 156,599</t>
        </is>
      </c>
    </row>
    <row r="6">
      <c r="A6" s="4" t="inlineStr">
        <is>
          <t>Schedule of Interest rate swaps</t>
        </is>
      </c>
      <c r="B6" s="4" t="inlineStr">
        <is>
          <t>​ ​ ​ ​ ​ ​ ​ ​ Effective date Notional amount Fixed rate September 30, 2021 through July 23, 2026 $ 100,000 0.875 %</t>
        </is>
      </c>
    </row>
    <row r="7">
      <c r="A7" s="4" t="inlineStr">
        <is>
          <t>Schedule of fair value swap agreement</t>
        </is>
      </c>
      <c r="B7" s="4" t="inlineStr">
        <is>
          <t>​ ​ ​ ​ ​ ​ ​ ​ ​ ​ ​ ​ ​ Balance sheet accounts March 31, 2022 December 31, 2021 Other current assets ​ $ 880 ​ $ — Other assets ​ $ 4,615 ​ $ 1,607 Accrued liabilities ​ $ — ​ $ 38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t>
        </is>
      </c>
    </row>
    <row r="4">
      <c r="A4" s="4" t="inlineStr">
        <is>
          <t>Summary of future minimum lease payments required under non-cancelable operating leases</t>
        </is>
      </c>
      <c r="B4" s="4" t="inlineStr">
        <is>
          <t>​ ​ ​ ​ ​ Remainder of 2022 ​ $ 3,367 2023 ​ 4,047 2024 ​ 2,851 2025 ​ 1,422 2026 ​ 486 Thereafter ​ 109 Total minimum lease payments ​ $ 12,2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GMENT DATA (Tables)</t>
        </is>
      </c>
      <c r="B1" s="2" t="inlineStr">
        <is>
          <t>3 Months Ended</t>
        </is>
      </c>
    </row>
    <row r="2">
      <c r="B2" s="2" t="inlineStr">
        <is>
          <t>Mar. 31, 2022</t>
        </is>
      </c>
    </row>
    <row r="3">
      <c r="A3" s="3" t="inlineStr">
        <is>
          <t>SEGMENT DATA</t>
        </is>
      </c>
    </row>
    <row r="4">
      <c r="A4" s="4" t="inlineStr">
        <is>
          <t>Summary of segment data</t>
        </is>
      </c>
      <c r="B4" s="4" t="inlineStr">
        <is>
          <t>​ ​ ​ ​ ​ ​ ​ ​ ​ ​ ​ ​ ​ ​ ​ ​ Three months ended March 31, 2022 ​ ​ ​ ​ ​ ​ ​ ​ Reconciling ​ ​ ​ ​ Products Distribution Items (1) Total Net sales $ 85,386 $ 24,096 $ (5,076) $ 104,406 Cost of goods sold ​ ​ 51,120 ​ ​ 18,172 ​ ​ (5,075) ​ ​ 64,217 Gross profit ​ $ 34,266 ​ $ 5,924 ​ $ (1) ​ $ 40,189 ​ ​ ​ ​ ​ ​ ​ ​ ​ ​ ​ ​ ​ ​ ​ Three months ended March 31, 2021 ​ ​ ​ ​ ​ ​ ​ ​ Reconciling ​ ​ ​ ​ Products Distribution Items (1) Total Net sales $ 93,818 $ 22,660 $ (5,942) $ 110,536 Cost of goods sold ​ ​ 55,594 ​ ​ 16,921 ​ ​ (5,938) ​ ​ 66,577 Gross profit ​ $ 38,224 ​ $ 5,739 ​ $ (4) ​ $ 43,959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8" customWidth="1" min="3" max="3"/>
  </cols>
  <sheetData>
    <row r="1">
      <c r="A1" s="1" t="inlineStr">
        <is>
          <t>SIGNIFICANT ACCOUNTING POLICIES - Additional Information (Details)</t>
        </is>
      </c>
      <c r="B1" s="2" t="inlineStr">
        <is>
          <t>1 Months Ended</t>
        </is>
      </c>
      <c r="C1" s="2" t="inlineStr">
        <is>
          <t>3 Months Ended</t>
        </is>
      </c>
    </row>
    <row r="2">
      <c r="B2" s="2" t="inlineStr">
        <is>
          <t>Jul. 31, 2021</t>
        </is>
      </c>
      <c r="C2" s="2" t="inlineStr">
        <is>
          <t>Mar. 31, 2022item</t>
        </is>
      </c>
    </row>
    <row r="3">
      <c r="A3" s="3" t="inlineStr">
        <is>
          <t>Nature of Operations and Basis of Presentation</t>
        </is>
      </c>
    </row>
    <row r="4">
      <c r="A4" s="4" t="inlineStr">
        <is>
          <t>Number of manufacturing plants</t>
        </is>
      </c>
      <c r="C4" s="5" t="n">
        <v>14</v>
      </c>
    </row>
    <row r="5">
      <c r="A5" s="3" t="inlineStr">
        <is>
          <t>Stock Split</t>
        </is>
      </c>
    </row>
    <row r="6">
      <c r="A6" s="4" t="inlineStr">
        <is>
          <t>Stock split ratio</t>
        </is>
      </c>
      <c r="B6" s="5" t="n">
        <v>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CONSOLIDATED BALANCE SHEETS</t>
        </is>
      </c>
    </row>
    <row r="3">
      <c r="A3" s="4" t="inlineStr">
        <is>
          <t>Accounts receivable, allowance for doubtful accounts</t>
        </is>
      </c>
      <c r="B3" s="6" t="n">
        <v>749</v>
      </c>
      <c r="C3" s="6" t="n">
        <v>645</v>
      </c>
    </row>
    <row r="4">
      <c r="A4" s="4" t="inlineStr">
        <is>
          <t>Property and equipment, accumulated depreciation and amortization</t>
        </is>
      </c>
      <c r="B4" s="6" t="n">
        <v>38631</v>
      </c>
      <c r="C4" s="6" t="n">
        <v>37171</v>
      </c>
    </row>
    <row r="5">
      <c r="A5" s="4" t="inlineStr">
        <is>
          <t>Preferred stock, par value</t>
        </is>
      </c>
      <c r="B5" s="7" t="n">
        <v>0.0001</v>
      </c>
      <c r="C5" s="7" t="n">
        <v>0.0001</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001</v>
      </c>
      <c r="C9" s="7" t="n">
        <v>0.0001</v>
      </c>
    </row>
    <row r="10">
      <c r="A10" s="4" t="inlineStr">
        <is>
          <t>Common stock, shares authorized</t>
        </is>
      </c>
      <c r="B10" s="5" t="n">
        <v>190000000</v>
      </c>
      <c r="C10" s="5" t="n">
        <v>190000000</v>
      </c>
    </row>
    <row r="11">
      <c r="A11" s="4" t="inlineStr">
        <is>
          <t>Common stock, shares issued</t>
        </is>
      </c>
      <c r="B11" s="5" t="n">
        <v>34782271</v>
      </c>
      <c r="C11" s="5" t="n">
        <v>34383350</v>
      </c>
    </row>
    <row r="12">
      <c r="A12" s="4" t="inlineStr">
        <is>
          <t>Common stock, shares outstanding</t>
        </is>
      </c>
      <c r="B12" s="5" t="n">
        <v>34782271</v>
      </c>
      <c r="C12" s="5" t="n">
        <v>343833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ssets and liabilities measured at fair value on a recurring basis (Details) - Recurring - Interest Rate Swap - USD ($) $ in Thousands</t>
        </is>
      </c>
      <c r="B1" s="2" t="inlineStr">
        <is>
          <t>Mar. 31, 2022</t>
        </is>
      </c>
      <c r="C1" s="2" t="inlineStr">
        <is>
          <t>Dec. 31, 2021</t>
        </is>
      </c>
    </row>
    <row r="2">
      <c r="A2" s="4" t="inlineStr">
        <is>
          <t>Carrying amount</t>
        </is>
      </c>
    </row>
    <row r="3">
      <c r="A3" s="3" t="inlineStr">
        <is>
          <t>Assets:</t>
        </is>
      </c>
    </row>
    <row r="4">
      <c r="A4" s="4" t="inlineStr">
        <is>
          <t>Assets</t>
        </is>
      </c>
      <c r="B4" s="6" t="n">
        <v>5495</v>
      </c>
      <c r="C4" s="6" t="n">
        <v>1607</v>
      </c>
    </row>
    <row r="5">
      <c r="A5" s="3" t="inlineStr">
        <is>
          <t>Liabilities:</t>
        </is>
      </c>
    </row>
    <row r="6">
      <c r="A6" s="4" t="inlineStr">
        <is>
          <t>Liabilities:</t>
        </is>
      </c>
      <c r="C6" s="5" t="n">
        <v>389</v>
      </c>
    </row>
    <row r="7">
      <c r="A7" s="4" t="inlineStr">
        <is>
          <t>Fair value | Level 2</t>
        </is>
      </c>
    </row>
    <row r="8">
      <c r="A8" s="3" t="inlineStr">
        <is>
          <t>Assets:</t>
        </is>
      </c>
    </row>
    <row r="9">
      <c r="A9" s="4" t="inlineStr">
        <is>
          <t>Assets</t>
        </is>
      </c>
      <c r="B9" s="6" t="n">
        <v>5495</v>
      </c>
      <c r="C9" s="5" t="n">
        <v>1607</v>
      </c>
    </row>
    <row r="10">
      <c r="A10" s="3" t="inlineStr">
        <is>
          <t>Liabilities:</t>
        </is>
      </c>
    </row>
    <row r="11">
      <c r="A11" s="4" t="inlineStr">
        <is>
          <t>Liabilities:</t>
        </is>
      </c>
      <c r="C11" s="6" t="n">
        <v>38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Transfers of assets or liabilities (Details) - USD ($) $ in Thousands</t>
        </is>
      </c>
      <c r="B1" s="2" t="inlineStr">
        <is>
          <t>3 Months Ended</t>
        </is>
      </c>
    </row>
    <row r="2">
      <c r="B2" s="2" t="inlineStr">
        <is>
          <t>Mar. 31, 2022</t>
        </is>
      </c>
      <c r="C2" s="2" t="inlineStr">
        <is>
          <t>Mar. 31, 2021</t>
        </is>
      </c>
    </row>
    <row r="3">
      <c r="A3" s="3" t="inlineStr">
        <is>
          <t>SIGNIFICANT ACCOUNTING POLICIES</t>
        </is>
      </c>
    </row>
    <row r="4">
      <c r="A4" s="4" t="inlineStr">
        <is>
          <t>Transfers of assets from level 1 to level 2</t>
        </is>
      </c>
      <c r="B4" s="6" t="n">
        <v>0</v>
      </c>
      <c r="C4" s="6" t="n">
        <v>0</v>
      </c>
    </row>
    <row r="5">
      <c r="A5" s="4" t="inlineStr">
        <is>
          <t>Transfers of assets from level 2 to level 1</t>
        </is>
      </c>
      <c r="B5" s="5" t="n">
        <v>0</v>
      </c>
      <c r="C5" s="5" t="n">
        <v>0</v>
      </c>
    </row>
    <row r="6">
      <c r="A6" s="4" t="inlineStr">
        <is>
          <t>Transfers of liabilities from level 1 to level 2</t>
        </is>
      </c>
      <c r="B6" s="5" t="n">
        <v>0</v>
      </c>
      <c r="C6" s="5" t="n">
        <v>0</v>
      </c>
    </row>
    <row r="7">
      <c r="A7" s="4" t="inlineStr">
        <is>
          <t>Transfers of liabilities from level 2 to level 1</t>
        </is>
      </c>
      <c r="B7" s="5" t="n">
        <v>0</v>
      </c>
      <c r="C7" s="5" t="n">
        <v>0</v>
      </c>
    </row>
    <row r="8">
      <c r="A8" s="4" t="inlineStr">
        <is>
          <t>Transfers of assets in and out of level 3</t>
        </is>
      </c>
      <c r="B8" s="5" t="n">
        <v>0</v>
      </c>
      <c r="C8" s="5" t="n">
        <v>0</v>
      </c>
    </row>
    <row r="9">
      <c r="A9" s="4" t="inlineStr">
        <is>
          <t>Transfers of liabilities in and out of level 3</t>
        </is>
      </c>
      <c r="B9" s="6" t="n">
        <v>0</v>
      </c>
      <c r="C9"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ccrued warranties and related costs (Details) - USD ($) $ in Thousands</t>
        </is>
      </c>
      <c r="B1" s="2" t="inlineStr">
        <is>
          <t>3 Months Ended</t>
        </is>
      </c>
    </row>
    <row r="2">
      <c r="B2" s="2" t="inlineStr">
        <is>
          <t>Mar. 31, 2022</t>
        </is>
      </c>
      <c r="C2" s="2" t="inlineStr">
        <is>
          <t>Mar. 31, 2021</t>
        </is>
      </c>
    </row>
    <row r="3">
      <c r="A3" s="3" t="inlineStr">
        <is>
          <t>Changes in the Company's accrued warranties and related costs</t>
        </is>
      </c>
    </row>
    <row r="4">
      <c r="A4" s="4" t="inlineStr">
        <is>
          <t>Beginning accrued warranty expense</t>
        </is>
      </c>
      <c r="B4" s="6" t="n">
        <v>1256</v>
      </c>
      <c r="C4" s="6" t="n">
        <v>1133</v>
      </c>
    </row>
    <row r="5">
      <c r="A5" s="4" t="inlineStr">
        <is>
          <t>Current period claims</t>
        </is>
      </c>
      <c r="B5" s="5" t="n">
        <v>-116</v>
      </c>
      <c r="C5" s="5" t="n">
        <v>-56</v>
      </c>
    </row>
    <row r="6">
      <c r="A6" s="4" t="inlineStr">
        <is>
          <t>Provision for current period sales</t>
        </is>
      </c>
      <c r="B6" s="5" t="n">
        <v>93</v>
      </c>
      <c r="C6" s="5" t="n">
        <v>63</v>
      </c>
    </row>
    <row r="7">
      <c r="A7" s="4" t="inlineStr">
        <is>
          <t>Ending accrued warranty expense</t>
        </is>
      </c>
      <c r="B7" s="6" t="n">
        <v>1233</v>
      </c>
      <c r="C7" s="6" t="n">
        <v>114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Weighted average shares outstanding and net income (loss) per share (Details) - USD ($) $ / shares in Units, $ in Thousands</t>
        </is>
      </c>
      <c r="B1" s="2" t="inlineStr">
        <is>
          <t>3 Months Ended</t>
        </is>
      </c>
    </row>
    <row r="2">
      <c r="B2" s="2" t="inlineStr">
        <is>
          <t>Mar. 31, 2022</t>
        </is>
      </c>
      <c r="C2" s="2" t="inlineStr">
        <is>
          <t>Mar. 31, 2021</t>
        </is>
      </c>
    </row>
    <row r="3">
      <c r="A3" s="3" t="inlineStr">
        <is>
          <t>Numerator for basic and diluted earnings per share:</t>
        </is>
      </c>
    </row>
    <row r="4">
      <c r="A4" s="4" t="inlineStr">
        <is>
          <t>Net (loss) income</t>
        </is>
      </c>
      <c r="B4" s="6" t="n">
        <v>-10165</v>
      </c>
      <c r="C4" s="6" t="n">
        <v>6864</v>
      </c>
    </row>
    <row r="5">
      <c r="A5" s="3" t="inlineStr">
        <is>
          <t>Weighted average shares outstanding:</t>
        </is>
      </c>
    </row>
    <row r="6">
      <c r="A6" s="4" t="inlineStr">
        <is>
          <t>Weighted average shares outstanding - basic</t>
        </is>
      </c>
      <c r="B6" s="5" t="n">
        <v>34446318</v>
      </c>
      <c r="C6" s="5" t="n">
        <v>27483350</v>
      </c>
    </row>
    <row r="7">
      <c r="A7" s="4" t="inlineStr">
        <is>
          <t>Diluted weighted average shares outstanding</t>
        </is>
      </c>
      <c r="B7" s="5" t="n">
        <v>34446318</v>
      </c>
      <c r="C7" s="5" t="n">
        <v>27483350</v>
      </c>
    </row>
    <row r="8">
      <c r="A8" s="3" t="inlineStr">
        <is>
          <t>Net (loss) income per share:</t>
        </is>
      </c>
    </row>
    <row r="9">
      <c r="A9" s="4" t="inlineStr">
        <is>
          <t>Basic</t>
        </is>
      </c>
      <c r="B9" s="8" t="n">
        <v>-0.3</v>
      </c>
      <c r="C9" s="8" t="n">
        <v>0.25</v>
      </c>
    </row>
    <row r="10">
      <c r="A10" s="4" t="inlineStr">
        <is>
          <t>Diluted</t>
        </is>
      </c>
      <c r="B10" s="8" t="n">
        <v>-0.3</v>
      </c>
      <c r="C10" s="8" t="n">
        <v>0.25</v>
      </c>
    </row>
    <row r="11">
      <c r="A11" s="4" t="inlineStr">
        <is>
          <t>Anti-dilutive instruments excluded</t>
        </is>
      </c>
      <c r="C11" s="5" t="n">
        <v>0</v>
      </c>
    </row>
    <row r="12">
      <c r="A12" s="4" t="inlineStr">
        <is>
          <t>Restricted Stock</t>
        </is>
      </c>
    </row>
    <row r="13">
      <c r="A13" s="3" t="inlineStr">
        <is>
          <t>Net (loss) income per share:</t>
        </is>
      </c>
    </row>
    <row r="14">
      <c r="A14" s="4" t="inlineStr">
        <is>
          <t>Anti-dilutive instruments excluded</t>
        </is>
      </c>
      <c r="B14" s="5" t="n">
        <v>886108</v>
      </c>
    </row>
    <row r="15">
      <c r="A15" s="4" t="inlineStr">
        <is>
          <t>Stock Options</t>
        </is>
      </c>
    </row>
    <row r="16">
      <c r="A16" s="3" t="inlineStr">
        <is>
          <t>Net (loss) income per share:</t>
        </is>
      </c>
    </row>
    <row r="17">
      <c r="A17" s="4" t="inlineStr">
        <is>
          <t>Anti-dilutive instruments excluded</t>
        </is>
      </c>
      <c r="B17" s="5" t="n">
        <v>35747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QUISITIONS - Summary (Details) - USD ($) $ in Thousands</t>
        </is>
      </c>
      <c r="B1" s="2" t="inlineStr">
        <is>
          <t>Jan. 11, 2022</t>
        </is>
      </c>
      <c r="C1" s="2" t="inlineStr">
        <is>
          <t>Mar. 31, 2022</t>
        </is>
      </c>
    </row>
    <row r="2">
      <c r="A2" s="3" t="inlineStr">
        <is>
          <t>Total consideration, net of cash acquired:</t>
        </is>
      </c>
    </row>
    <row r="3">
      <c r="A3" s="4" t="inlineStr">
        <is>
          <t>Total consideration, net</t>
        </is>
      </c>
      <c r="C3" s="6" t="n">
        <v>19787</v>
      </c>
    </row>
    <row r="4">
      <c r="A4" s="4" t="inlineStr">
        <is>
          <t>Radar Leather Division S.r.l</t>
        </is>
      </c>
    </row>
    <row r="5">
      <c r="A5" s="3" t="inlineStr">
        <is>
          <t>ACQUISITIONS</t>
        </is>
      </c>
    </row>
    <row r="6">
      <c r="A6" s="4" t="inlineStr">
        <is>
          <t>Total acquisition-related costs</t>
        </is>
      </c>
      <c r="C6" s="5" t="n">
        <v>627</v>
      </c>
    </row>
    <row r="7">
      <c r="A7" s="4" t="inlineStr">
        <is>
          <t>Acquisition-related costs incurred during the period</t>
        </is>
      </c>
      <c r="C7" s="6" t="n">
        <v>95</v>
      </c>
    </row>
    <row r="8">
      <c r="A8" s="4" t="inlineStr">
        <is>
          <t>Percentage acquired</t>
        </is>
      </c>
      <c r="B8" s="4" t="inlineStr">
        <is>
          <t>100.00%</t>
        </is>
      </c>
    </row>
    <row r="9">
      <c r="A9" s="3" t="inlineStr">
        <is>
          <t>Total consideration, net of cash acquired:</t>
        </is>
      </c>
    </row>
    <row r="10">
      <c r="A10" s="4" t="inlineStr">
        <is>
          <t>Cash paid</t>
        </is>
      </c>
      <c r="B10" s="6" t="n">
        <v>21266</v>
      </c>
    </row>
    <row r="11">
      <c r="A11" s="4" t="inlineStr">
        <is>
          <t>Less: cash acquired</t>
        </is>
      </c>
      <c r="B11" s="5" t="n">
        <v>-1479</v>
      </c>
    </row>
    <row r="12">
      <c r="A12" s="4" t="inlineStr">
        <is>
          <t>Total consideration, net</t>
        </is>
      </c>
      <c r="B12" s="6" t="n">
        <v>197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Purchase Price Consideration and Fair Value (Details) - USD ($) $ in Thousands</t>
        </is>
      </c>
      <c r="B1" s="2" t="inlineStr">
        <is>
          <t>Jan. 11, 2022</t>
        </is>
      </c>
      <c r="C1" s="2" t="inlineStr">
        <is>
          <t>Mar. 31, 2022</t>
        </is>
      </c>
      <c r="D1" s="2" t="inlineStr">
        <is>
          <t>Dec. 31, 2021</t>
        </is>
      </c>
    </row>
    <row r="2">
      <c r="A2" s="3" t="inlineStr">
        <is>
          <t>Total purchase price consideration and preliminary fair value amounts recognized</t>
        </is>
      </c>
    </row>
    <row r="3">
      <c r="A3" s="4" t="inlineStr">
        <is>
          <t>Total consideration, net</t>
        </is>
      </c>
      <c r="C3" s="6" t="n">
        <v>19787</v>
      </c>
    </row>
    <row r="4">
      <c r="A4" s="4" t="inlineStr">
        <is>
          <t>Goodwill</t>
        </is>
      </c>
      <c r="C4" s="6" t="n">
        <v>72510</v>
      </c>
      <c r="D4" s="6" t="n">
        <v>66262</v>
      </c>
    </row>
    <row r="5">
      <c r="A5" s="4" t="inlineStr">
        <is>
          <t>Radar Leather Division S.r.l</t>
        </is>
      </c>
    </row>
    <row r="6">
      <c r="A6" s="3" t="inlineStr">
        <is>
          <t>Total purchase price consideration and preliminary fair value amounts recognized</t>
        </is>
      </c>
    </row>
    <row r="7">
      <c r="A7" s="4" t="inlineStr">
        <is>
          <t>Total consideration, net</t>
        </is>
      </c>
      <c r="B7" s="6" t="n">
        <v>19787</v>
      </c>
    </row>
    <row r="8">
      <c r="A8" s="4" t="inlineStr">
        <is>
          <t>Accounts receivable</t>
        </is>
      </c>
      <c r="B8" s="5" t="n">
        <v>2347</v>
      </c>
    </row>
    <row r="9">
      <c r="A9" s="4" t="inlineStr">
        <is>
          <t>Inventories</t>
        </is>
      </c>
      <c r="B9" s="5" t="n">
        <v>2500</v>
      </c>
    </row>
    <row r="10">
      <c r="A10" s="4" t="inlineStr">
        <is>
          <t>Prepaid expenses</t>
        </is>
      </c>
      <c r="B10" s="5" t="n">
        <v>682</v>
      </c>
    </row>
    <row r="11">
      <c r="A11" s="4" t="inlineStr">
        <is>
          <t>Other current assets</t>
        </is>
      </c>
      <c r="B11" s="5" t="n">
        <v>612</v>
      </c>
    </row>
    <row r="12">
      <c r="A12" s="4" t="inlineStr">
        <is>
          <t>Property and equipment</t>
        </is>
      </c>
      <c r="B12" s="5" t="n">
        <v>3053</v>
      </c>
    </row>
    <row r="13">
      <c r="A13" s="4" t="inlineStr">
        <is>
          <t>Intangible assets</t>
        </is>
      </c>
      <c r="B13" s="5" t="n">
        <v>10200</v>
      </c>
    </row>
    <row r="14">
      <c r="A14" s="4" t="inlineStr">
        <is>
          <t>Goodwill</t>
        </is>
      </c>
      <c r="B14" s="5" t="n">
        <v>6711</v>
      </c>
    </row>
    <row r="15">
      <c r="A15" s="4" t="inlineStr">
        <is>
          <t>Total assets acquired</t>
        </is>
      </c>
      <c r="B15" s="5" t="n">
        <v>26105</v>
      </c>
    </row>
    <row r="16">
      <c r="A16" s="4" t="inlineStr">
        <is>
          <t>Accounts payable</t>
        </is>
      </c>
      <c r="B16" s="5" t="n">
        <v>1120</v>
      </c>
    </row>
    <row r="17">
      <c r="A17" s="4" t="inlineStr">
        <is>
          <t>Deferred tax liabilities</t>
        </is>
      </c>
      <c r="B17" s="5" t="n">
        <v>2548</v>
      </c>
    </row>
    <row r="18">
      <c r="A18" s="4" t="inlineStr">
        <is>
          <t>Accrued liabilities</t>
        </is>
      </c>
      <c r="B18" s="5" t="n">
        <v>2106</v>
      </c>
    </row>
    <row r="19">
      <c r="A19" s="4" t="inlineStr">
        <is>
          <t>Long-term debt</t>
        </is>
      </c>
      <c r="B19" s="5" t="n">
        <v>544</v>
      </c>
    </row>
    <row r="20">
      <c r="A20" s="4" t="inlineStr">
        <is>
          <t>Total liabilities assumed</t>
        </is>
      </c>
      <c r="B20" s="5" t="n">
        <v>6318</v>
      </c>
    </row>
    <row r="21">
      <c r="A21" s="4" t="inlineStr">
        <is>
          <t>Net assets acquired</t>
        </is>
      </c>
      <c r="B21" s="6" t="n">
        <v>197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CQUISITIONS - Intangible Assets (Details) - Radar Leather Division S.r.l $ in Thousands</t>
        </is>
      </c>
      <c r="B1" s="2" t="inlineStr">
        <is>
          <t>Jan. 11, 2022USD ($)</t>
        </is>
      </c>
    </row>
    <row r="2">
      <c r="A2" s="3" t="inlineStr">
        <is>
          <t>ACQUISITIONS</t>
        </is>
      </c>
    </row>
    <row r="3">
      <c r="A3" s="4" t="inlineStr">
        <is>
          <t>Gross</t>
        </is>
      </c>
      <c r="B3" s="6" t="n">
        <v>10200</v>
      </c>
    </row>
    <row r="4">
      <c r="A4" s="4" t="inlineStr">
        <is>
          <t>Goodwill, non-deductible for tax purposes</t>
        </is>
      </c>
      <c r="B4" s="5" t="n">
        <v>6711</v>
      </c>
    </row>
    <row r="5">
      <c r="A5" s="4" t="inlineStr">
        <is>
          <t>Customer relationships</t>
        </is>
      </c>
    </row>
    <row r="6">
      <c r="A6" s="3" t="inlineStr">
        <is>
          <t>ACQUISITIONS</t>
        </is>
      </c>
    </row>
    <row r="7">
      <c r="A7" s="4" t="inlineStr">
        <is>
          <t>Gross</t>
        </is>
      </c>
      <c r="B7" s="6" t="n">
        <v>9300</v>
      </c>
    </row>
    <row r="8">
      <c r="A8" s="4" t="inlineStr">
        <is>
          <t>Average Useful Life</t>
        </is>
      </c>
      <c r="B8" s="4" t="inlineStr">
        <is>
          <t>15 years</t>
        </is>
      </c>
    </row>
    <row r="9">
      <c r="A9" s="4" t="inlineStr">
        <is>
          <t>Technology</t>
        </is>
      </c>
    </row>
    <row r="10">
      <c r="A10" s="3" t="inlineStr">
        <is>
          <t>ACQUISITIONS</t>
        </is>
      </c>
    </row>
    <row r="11">
      <c r="A11" s="4" t="inlineStr">
        <is>
          <t>Gross</t>
        </is>
      </c>
      <c r="B11" s="6" t="n">
        <v>600</v>
      </c>
    </row>
    <row r="12">
      <c r="A12" s="4" t="inlineStr">
        <is>
          <t>Average Useful Life</t>
        </is>
      </c>
      <c r="B12" s="4" t="inlineStr">
        <is>
          <t>10 years</t>
        </is>
      </c>
    </row>
    <row r="13">
      <c r="A13" s="4" t="inlineStr">
        <is>
          <t>Trademarks</t>
        </is>
      </c>
    </row>
    <row r="14">
      <c r="A14" s="3" t="inlineStr">
        <is>
          <t>ACQUISITIONS</t>
        </is>
      </c>
    </row>
    <row r="15">
      <c r="A15" s="4" t="inlineStr">
        <is>
          <t>Gross</t>
        </is>
      </c>
      <c r="B15" s="6" t="n">
        <v>300</v>
      </c>
    </row>
    <row r="16">
      <c r="A16" s="4" t="inlineStr">
        <is>
          <t>Average Useful Life</t>
        </is>
      </c>
      <c r="B16" s="4" t="inlineStr">
        <is>
          <t>7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et sales by channel and geography (Details) - USD ($) $ in Thousands</t>
        </is>
      </c>
      <c r="B1" s="2" t="inlineStr">
        <is>
          <t>3 Months Ended</t>
        </is>
      </c>
    </row>
    <row r="2">
      <c r="B2" s="2" t="inlineStr">
        <is>
          <t>Mar. 31, 2022</t>
        </is>
      </c>
      <c r="C2" s="2" t="inlineStr">
        <is>
          <t>Mar. 31, 2021</t>
        </is>
      </c>
    </row>
    <row r="3">
      <c r="A3" s="3" t="inlineStr">
        <is>
          <t>Revenue Recognition</t>
        </is>
      </c>
    </row>
    <row r="4">
      <c r="A4" s="4" t="inlineStr">
        <is>
          <t>Net sales</t>
        </is>
      </c>
      <c r="B4" s="6" t="n">
        <v>104406</v>
      </c>
      <c r="C4" s="6" t="n">
        <v>110536</v>
      </c>
    </row>
    <row r="5">
      <c r="A5" s="4" t="inlineStr">
        <is>
          <t>U.S. state and local agencies</t>
        </is>
      </c>
    </row>
    <row r="6">
      <c r="A6" s="3" t="inlineStr">
        <is>
          <t>Revenue Recognition</t>
        </is>
      </c>
    </row>
    <row r="7">
      <c r="A7" s="4" t="inlineStr">
        <is>
          <t>Net sales</t>
        </is>
      </c>
      <c r="B7" s="5" t="n">
        <v>57923</v>
      </c>
      <c r="C7" s="5" t="n">
        <v>59377</v>
      </c>
    </row>
    <row r="8">
      <c r="A8" s="4" t="inlineStr">
        <is>
          <t>Commercial</t>
        </is>
      </c>
    </row>
    <row r="9">
      <c r="A9" s="3" t="inlineStr">
        <is>
          <t>Revenue Recognition</t>
        </is>
      </c>
    </row>
    <row r="10">
      <c r="A10" s="4" t="inlineStr">
        <is>
          <t>Net sales</t>
        </is>
      </c>
      <c r="B10" s="5" t="n">
        <v>11034</v>
      </c>
      <c r="C10" s="5" t="n">
        <v>11842</v>
      </c>
    </row>
    <row r="11">
      <c r="A11" s="4" t="inlineStr">
        <is>
          <t>U.S. federal agencies</t>
        </is>
      </c>
    </row>
    <row r="12">
      <c r="A12" s="3" t="inlineStr">
        <is>
          <t>Revenue Recognition</t>
        </is>
      </c>
    </row>
    <row r="13">
      <c r="A13" s="4" t="inlineStr">
        <is>
          <t>Net sales</t>
        </is>
      </c>
      <c r="B13" s="5" t="n">
        <v>7914</v>
      </c>
      <c r="C13" s="5" t="n">
        <v>15593</v>
      </c>
    </row>
    <row r="14">
      <c r="A14" s="4" t="inlineStr">
        <is>
          <t>International</t>
        </is>
      </c>
    </row>
    <row r="15">
      <c r="A15" s="3" t="inlineStr">
        <is>
          <t>Revenue Recognition</t>
        </is>
      </c>
    </row>
    <row r="16">
      <c r="A16" s="4" t="inlineStr">
        <is>
          <t>Net sales</t>
        </is>
      </c>
      <c r="B16" s="5" t="n">
        <v>27019</v>
      </c>
      <c r="C16" s="5" t="n">
        <v>21994</v>
      </c>
    </row>
    <row r="17">
      <c r="A17" s="4" t="inlineStr">
        <is>
          <t>Other</t>
        </is>
      </c>
    </row>
    <row r="18">
      <c r="A18" s="3" t="inlineStr">
        <is>
          <t>Revenue Recognition</t>
        </is>
      </c>
    </row>
    <row r="19">
      <c r="A19" s="4" t="inlineStr">
        <is>
          <t>Net sales</t>
        </is>
      </c>
      <c r="B19" s="6" t="n">
        <v>516</v>
      </c>
      <c r="C19" s="6" t="n">
        <v>173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Includes all Distribution sales (Details) - USD ($) $ in Thousands</t>
        </is>
      </c>
      <c r="B1" s="2" t="inlineStr">
        <is>
          <t>3 Months Ended</t>
        </is>
      </c>
    </row>
    <row r="2">
      <c r="B2" s="2" t="inlineStr">
        <is>
          <t>Mar. 31, 2022</t>
        </is>
      </c>
      <c r="C2" s="2" t="inlineStr">
        <is>
          <t>Mar. 31, 2021</t>
        </is>
      </c>
    </row>
    <row r="3">
      <c r="A3" s="3" t="inlineStr">
        <is>
          <t>Revenue Recognition</t>
        </is>
      </c>
    </row>
    <row r="4">
      <c r="A4" s="4" t="inlineStr">
        <is>
          <t>Net sales</t>
        </is>
      </c>
      <c r="B4" s="6" t="n">
        <v>104406</v>
      </c>
      <c r="C4" s="6" t="n">
        <v>110536</v>
      </c>
    </row>
    <row r="5">
      <c r="A5" s="4" t="inlineStr">
        <is>
          <t>United States</t>
        </is>
      </c>
    </row>
    <row r="6">
      <c r="A6" s="3" t="inlineStr">
        <is>
          <t>Revenue Recognition</t>
        </is>
      </c>
    </row>
    <row r="7">
      <c r="A7" s="4" t="inlineStr">
        <is>
          <t>Net sales</t>
        </is>
      </c>
      <c r="B7" s="5" t="n">
        <v>77387</v>
      </c>
      <c r="C7" s="5" t="n">
        <v>88542</v>
      </c>
    </row>
    <row r="8">
      <c r="A8" s="4" t="inlineStr">
        <is>
          <t>International.</t>
        </is>
      </c>
    </row>
    <row r="9">
      <c r="A9" s="3" t="inlineStr">
        <is>
          <t>Revenue Recognition</t>
        </is>
      </c>
    </row>
    <row r="10">
      <c r="A10" s="4" t="inlineStr">
        <is>
          <t>Net sales</t>
        </is>
      </c>
      <c r="B10" s="6" t="n">
        <v>27019</v>
      </c>
      <c r="C10" s="6" t="n">
        <v>2199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RECOGNITION - Contract Liabilities (Details) - USD ($) $ in Thousands</t>
        </is>
      </c>
      <c r="B1" s="2" t="inlineStr">
        <is>
          <t>12 Months Ended</t>
        </is>
      </c>
    </row>
    <row r="2">
      <c r="B2" s="2" t="inlineStr">
        <is>
          <t>Dec. 31, 2021</t>
        </is>
      </c>
      <c r="C2" s="2" t="inlineStr">
        <is>
          <t>Mar. 31, 2022</t>
        </is>
      </c>
    </row>
    <row r="3">
      <c r="A3" s="3" t="inlineStr">
        <is>
          <t>REVENUE RECOGNITION</t>
        </is>
      </c>
    </row>
    <row r="4">
      <c r="A4" s="4" t="inlineStr">
        <is>
          <t>Contract liabilities, current</t>
        </is>
      </c>
      <c r="B4" s="6" t="n">
        <v>10949</v>
      </c>
      <c r="C4" s="6" t="n">
        <v>9608</v>
      </c>
    </row>
    <row r="5">
      <c r="A5" s="4" t="inlineStr">
        <is>
          <t>Revenue recognized from amounts included in contract liabilities</t>
        </is>
      </c>
      <c r="B5" s="6" t="n">
        <v>499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INCOME - USD ($) $ in Thousands</t>
        </is>
      </c>
      <c r="B1" s="2" t="inlineStr">
        <is>
          <t>3 Months Ended</t>
        </is>
      </c>
    </row>
    <row r="2">
      <c r="B2" s="2" t="inlineStr">
        <is>
          <t>Mar. 31, 2022</t>
        </is>
      </c>
      <c r="C2" s="2" t="inlineStr">
        <is>
          <t>Mar. 31, 2021</t>
        </is>
      </c>
    </row>
    <row r="3">
      <c r="A3" s="3" t="inlineStr">
        <is>
          <t>CONSOLIDATED STATEMENTS OF OPERATIONS AND COMPREHENSIVE (LOSS) INCOME</t>
        </is>
      </c>
    </row>
    <row r="4">
      <c r="A4" s="4" t="inlineStr">
        <is>
          <t>Net sales</t>
        </is>
      </c>
      <c r="B4" s="6" t="n">
        <v>104406</v>
      </c>
      <c r="C4" s="6" t="n">
        <v>110536</v>
      </c>
    </row>
    <row r="5">
      <c r="A5" s="4" t="inlineStr">
        <is>
          <t>Cost of goods sold</t>
        </is>
      </c>
      <c r="B5" s="5" t="n">
        <v>64217</v>
      </c>
      <c r="C5" s="5" t="n">
        <v>66577</v>
      </c>
    </row>
    <row r="6">
      <c r="A6" s="4" t="inlineStr">
        <is>
          <t>Gross profit</t>
        </is>
      </c>
      <c r="B6" s="5" t="n">
        <v>40189</v>
      </c>
      <c r="C6" s="5" t="n">
        <v>43959</v>
      </c>
    </row>
    <row r="7">
      <c r="A7" s="3" t="inlineStr">
        <is>
          <t>Operating expenses</t>
        </is>
      </c>
    </row>
    <row r="8">
      <c r="A8" s="4" t="inlineStr">
        <is>
          <t>Selling, general and administrative</t>
        </is>
      </c>
      <c r="B8" s="5" t="n">
        <v>53950</v>
      </c>
      <c r="C8" s="5" t="n">
        <v>28051</v>
      </c>
    </row>
    <row r="9">
      <c r="A9" s="4" t="inlineStr">
        <is>
          <t>Restructuring and transaction costs</t>
        </is>
      </c>
      <c r="B9" s="5" t="n">
        <v>599</v>
      </c>
      <c r="C9" s="5" t="n">
        <v>321</v>
      </c>
    </row>
    <row r="10">
      <c r="A10" s="4" t="inlineStr">
        <is>
          <t>Related party expense</t>
        </is>
      </c>
      <c r="B10" s="5" t="n">
        <v>122</v>
      </c>
      <c r="C10" s="5" t="n">
        <v>153</v>
      </c>
    </row>
    <row r="11">
      <c r="A11" s="4" t="inlineStr">
        <is>
          <t>Total operating expenses</t>
        </is>
      </c>
      <c r="B11" s="5" t="n">
        <v>54671</v>
      </c>
      <c r="C11" s="5" t="n">
        <v>28525</v>
      </c>
    </row>
    <row r="12">
      <c r="A12" s="4" t="inlineStr">
        <is>
          <t>Operating (loss) income</t>
        </is>
      </c>
      <c r="B12" s="5" t="n">
        <v>-14482</v>
      </c>
      <c r="C12" s="5" t="n">
        <v>15434</v>
      </c>
    </row>
    <row r="13">
      <c r="A13" s="3" t="inlineStr">
        <is>
          <t>Other expense</t>
        </is>
      </c>
    </row>
    <row r="14">
      <c r="A14" s="4" t="inlineStr">
        <is>
          <t>Interest expense</t>
        </is>
      </c>
      <c r="B14" s="5" t="n">
        <v>-1490</v>
      </c>
      <c r="C14" s="5" t="n">
        <v>-5044</v>
      </c>
    </row>
    <row r="15">
      <c r="A15" s="4" t="inlineStr">
        <is>
          <t>Other expense, net</t>
        </is>
      </c>
      <c r="B15" s="5" t="n">
        <v>-205</v>
      </c>
      <c r="C15" s="5" t="n">
        <v>-44</v>
      </c>
    </row>
    <row r="16">
      <c r="A16" s="4" t="inlineStr">
        <is>
          <t>Total other expense, net</t>
        </is>
      </c>
      <c r="B16" s="5" t="n">
        <v>-1695</v>
      </c>
      <c r="C16" s="5" t="n">
        <v>-5088</v>
      </c>
    </row>
    <row r="17">
      <c r="A17" s="4" t="inlineStr">
        <is>
          <t>(Loss) income before provision for income taxes</t>
        </is>
      </c>
      <c r="B17" s="5" t="n">
        <v>-16177</v>
      </c>
      <c r="C17" s="5" t="n">
        <v>10346</v>
      </c>
    </row>
    <row r="18">
      <c r="A18" s="4" t="inlineStr">
        <is>
          <t>Benefit (provision) for income taxes</t>
        </is>
      </c>
      <c r="B18" s="5" t="n">
        <v>6012</v>
      </c>
      <c r="C18" s="5" t="n">
        <v>-3482</v>
      </c>
    </row>
    <row r="19">
      <c r="A19" s="4" t="inlineStr">
        <is>
          <t>Net (loss) income</t>
        </is>
      </c>
      <c r="B19" s="6" t="n">
        <v>-10165</v>
      </c>
      <c r="C19" s="6" t="n">
        <v>6864</v>
      </c>
    </row>
    <row r="20">
      <c r="A20" s="3" t="inlineStr">
        <is>
          <t>Net (loss) income per share:</t>
        </is>
      </c>
    </row>
    <row r="21">
      <c r="A21" s="4" t="inlineStr">
        <is>
          <t>Basic</t>
        </is>
      </c>
      <c r="B21" s="8" t="n">
        <v>-0.3</v>
      </c>
      <c r="C21" s="8" t="n">
        <v>0.25</v>
      </c>
    </row>
    <row r="22">
      <c r="A22" s="4" t="inlineStr">
        <is>
          <t>Diluted</t>
        </is>
      </c>
      <c r="B22" s="8" t="n">
        <v>-0.3</v>
      </c>
      <c r="C22" s="8" t="n">
        <v>0.25</v>
      </c>
    </row>
    <row r="23">
      <c r="A23" s="3" t="inlineStr">
        <is>
          <t>Weighted average shares outstanding:</t>
        </is>
      </c>
    </row>
    <row r="24">
      <c r="A24" s="4" t="inlineStr">
        <is>
          <t>Basic</t>
        </is>
      </c>
      <c r="B24" s="5" t="n">
        <v>34446318</v>
      </c>
      <c r="C24" s="5" t="n">
        <v>27483350</v>
      </c>
    </row>
    <row r="25">
      <c r="A25" s="4" t="inlineStr">
        <is>
          <t>Diluted</t>
        </is>
      </c>
      <c r="B25" s="5" t="n">
        <v>34446318</v>
      </c>
      <c r="C25" s="5" t="n">
        <v>27483350</v>
      </c>
    </row>
    <row r="26">
      <c r="A26" s="4" t="inlineStr">
        <is>
          <t>Net (loss) income</t>
        </is>
      </c>
      <c r="B26" s="6" t="n">
        <v>-10165</v>
      </c>
      <c r="C26" s="6" t="n">
        <v>6864</v>
      </c>
    </row>
    <row r="27">
      <c r="A27" s="3" t="inlineStr">
        <is>
          <t>Other comprehensive income:</t>
        </is>
      </c>
    </row>
    <row r="28">
      <c r="A28" s="4" t="inlineStr">
        <is>
          <t>Unrealized holding gains, net of tax</t>
        </is>
      </c>
      <c r="B28" s="5" t="n">
        <v>3077</v>
      </c>
    </row>
    <row r="29">
      <c r="A29" s="4" t="inlineStr">
        <is>
          <t>Reclassification adjustments for gains included in net income, net of tax</t>
        </is>
      </c>
      <c r="B29" s="5" t="n">
        <v>131</v>
      </c>
    </row>
    <row r="30">
      <c r="A30" s="4" t="inlineStr">
        <is>
          <t>Total unrealized gains on interest rate swaps, net of tax</t>
        </is>
      </c>
      <c r="B30" s="5" t="n">
        <v>3208</v>
      </c>
    </row>
    <row r="31">
      <c r="A31" s="4" t="inlineStr">
        <is>
          <t>Foreign currency translation adjustments, net of tax</t>
        </is>
      </c>
      <c r="B31" s="5" t="n">
        <v>-360</v>
      </c>
      <c r="C31" s="5" t="n">
        <v>284</v>
      </c>
    </row>
    <row r="32">
      <c r="A32" s="4" t="inlineStr">
        <is>
          <t>Other comprehensive income</t>
        </is>
      </c>
      <c r="B32" s="5" t="n">
        <v>2848</v>
      </c>
      <c r="C32" s="5" t="n">
        <v>284</v>
      </c>
    </row>
    <row r="33">
      <c r="A33" s="4" t="inlineStr">
        <is>
          <t>Comprehensive (loss) income, net of tax</t>
        </is>
      </c>
      <c r="B33" s="6" t="n">
        <v>-7317</v>
      </c>
      <c r="C33" s="6" t="n">
        <v>71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RECOGNITION - Additional information (Details) $ in Thousands</t>
        </is>
      </c>
      <c r="B1" s="2" t="inlineStr">
        <is>
          <t>Mar. 31, 2022USD ($)</t>
        </is>
      </c>
    </row>
    <row r="2">
      <c r="A2" s="3" t="inlineStr">
        <is>
          <t>Revenue Recognition</t>
        </is>
      </c>
    </row>
    <row r="3">
      <c r="A3" s="4" t="inlineStr">
        <is>
          <t>Remaining performance obligations</t>
        </is>
      </c>
      <c r="B3" s="6" t="n">
        <v>18642</v>
      </c>
    </row>
    <row r="4">
      <c r="A4" s="4" t="inlineStr">
        <is>
          <t>Percentage of remaining performance obligations expect to recognize</t>
        </is>
      </c>
      <c r="B4" s="4" t="inlineStr">
        <is>
          <t>67.00%</t>
        </is>
      </c>
    </row>
    <row r="5">
      <c r="A5" s="4" t="inlineStr">
        <is>
          <t>Revenue, Remaining Performance Obligation, Expected Timing of Satisfaction, Start Date [Axis]: 2022-04-01</t>
        </is>
      </c>
    </row>
    <row r="6">
      <c r="A6" s="3" t="inlineStr">
        <is>
          <t>Revenue Recognition</t>
        </is>
      </c>
    </row>
    <row r="7">
      <c r="A7" s="4" t="inlineStr">
        <is>
          <t>Expected timing of satisfaction</t>
        </is>
      </c>
      <c r="B7" s="4" t="inlineStr">
        <is>
          <t>12 months</t>
        </is>
      </c>
    </row>
    <row r="8">
      <c r="A8" s="4" t="inlineStr">
        <is>
          <t>Revenue, Remaining Performance Obligation, Expected Timing of Satisfaction, Start Date [Axis]: 2023-04-01</t>
        </is>
      </c>
    </row>
    <row r="9">
      <c r="A9" s="3" t="inlineStr">
        <is>
          <t>Revenue Recognition</t>
        </is>
      </c>
    </row>
    <row r="10">
      <c r="A10" s="4" t="inlineStr">
        <is>
          <t>Expected timing of satisfaction</t>
        </is>
      </c>
      <c r="B10" s="4" t="inlineStr">
        <is>
          <t>2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Dec. 31, 2022</t>
        </is>
      </c>
      <c r="C1" s="2" t="inlineStr">
        <is>
          <t>Mar. 31, 2022</t>
        </is>
      </c>
      <c r="D1" s="2" t="inlineStr">
        <is>
          <t>Dec. 31, 2021</t>
        </is>
      </c>
    </row>
    <row r="2">
      <c r="A2" s="3" t="inlineStr">
        <is>
          <t>INVENTORIES</t>
        </is>
      </c>
    </row>
    <row r="3">
      <c r="A3" s="4" t="inlineStr">
        <is>
          <t>Finished goods</t>
        </is>
      </c>
      <c r="B3" s="6" t="n">
        <v>29736</v>
      </c>
      <c r="D3" s="6" t="n">
        <v>28707</v>
      </c>
    </row>
    <row r="4">
      <c r="A4" s="4" t="inlineStr">
        <is>
          <t>Work-in-process</t>
        </is>
      </c>
      <c r="B4" s="5" t="n">
        <v>5800</v>
      </c>
      <c r="D4" s="5" t="n">
        <v>4053</v>
      </c>
    </row>
    <row r="5">
      <c r="A5" s="4" t="inlineStr">
        <is>
          <t>Raw materials and supplies</t>
        </is>
      </c>
      <c r="B5" s="5" t="n">
        <v>33865</v>
      </c>
      <c r="D5" s="5" t="n">
        <v>31218</v>
      </c>
    </row>
    <row r="6">
      <c r="A6" s="4" t="inlineStr">
        <is>
          <t>Inventory Net</t>
        </is>
      </c>
      <c r="B6" s="6" t="n">
        <v>69401</v>
      </c>
      <c r="C6" s="6" t="n">
        <v>69401</v>
      </c>
      <c r="D6" s="6" t="n">
        <v>639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changes in goodwill (Details) $ in Thousands</t>
        </is>
      </c>
      <c r="B1" s="2" t="inlineStr">
        <is>
          <t>3 Months Ended</t>
        </is>
      </c>
    </row>
    <row r="2">
      <c r="B2" s="2" t="inlineStr">
        <is>
          <t>Mar. 31, 2022USD ($)</t>
        </is>
      </c>
    </row>
    <row r="3">
      <c r="A3" s="3" t="inlineStr">
        <is>
          <t>Summary of changes in goodwill</t>
        </is>
      </c>
    </row>
    <row r="4">
      <c r="A4" s="4" t="inlineStr">
        <is>
          <t>Balance at the beginning</t>
        </is>
      </c>
      <c r="B4" s="6" t="n">
        <v>66262</v>
      </c>
    </row>
    <row r="5">
      <c r="A5" s="4" t="inlineStr">
        <is>
          <t>Radar acquisition</t>
        </is>
      </c>
      <c r="B5" s="5" t="n">
        <v>6711</v>
      </c>
    </row>
    <row r="6">
      <c r="A6" s="4" t="inlineStr">
        <is>
          <t>Foreign currency translation adjustments</t>
        </is>
      </c>
      <c r="B6" s="5" t="n">
        <v>-463</v>
      </c>
    </row>
    <row r="7">
      <c r="A7" s="4" t="inlineStr">
        <is>
          <t>Balance at the ending</t>
        </is>
      </c>
      <c r="B7" s="5" t="n">
        <v>72510</v>
      </c>
    </row>
    <row r="8">
      <c r="A8" s="4" t="inlineStr">
        <is>
          <t>Products</t>
        </is>
      </c>
    </row>
    <row r="9">
      <c r="A9" s="3" t="inlineStr">
        <is>
          <t>Summary of changes in goodwill</t>
        </is>
      </c>
    </row>
    <row r="10">
      <c r="A10" s="4" t="inlineStr">
        <is>
          <t>Balance at the beginning</t>
        </is>
      </c>
      <c r="B10" s="5" t="n">
        <v>63646</v>
      </c>
    </row>
    <row r="11">
      <c r="A11" s="4" t="inlineStr">
        <is>
          <t>Radar acquisition</t>
        </is>
      </c>
      <c r="B11" s="5" t="n">
        <v>6711</v>
      </c>
    </row>
    <row r="12">
      <c r="A12" s="4" t="inlineStr">
        <is>
          <t>Foreign currency translation adjustments</t>
        </is>
      </c>
      <c r="B12" s="5" t="n">
        <v>-463</v>
      </c>
    </row>
    <row r="13">
      <c r="A13" s="4" t="inlineStr">
        <is>
          <t>Balance at the ending</t>
        </is>
      </c>
      <c r="B13" s="5" t="n">
        <v>69894</v>
      </c>
    </row>
    <row r="14">
      <c r="A14" s="4" t="inlineStr">
        <is>
          <t>Distribution</t>
        </is>
      </c>
    </row>
    <row r="15">
      <c r="A15" s="3" t="inlineStr">
        <is>
          <t>Summary of changes in goodwill</t>
        </is>
      </c>
    </row>
    <row r="16">
      <c r="A16" s="4" t="inlineStr">
        <is>
          <t>Balance at the beginning</t>
        </is>
      </c>
      <c r="B16" s="5" t="n">
        <v>2616</v>
      </c>
    </row>
    <row r="17">
      <c r="A17" s="4" t="inlineStr">
        <is>
          <t>Balance at the ending</t>
        </is>
      </c>
      <c r="B17" s="6" t="n">
        <v>261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mpairment of Goodwill (Details) - USD ($) $ in Thousands</t>
        </is>
      </c>
      <c r="B1" s="2" t="inlineStr">
        <is>
          <t>Mar. 31, 2022</t>
        </is>
      </c>
      <c r="C1" s="2" t="inlineStr">
        <is>
          <t>Dec. 31, 2021</t>
        </is>
      </c>
    </row>
    <row r="2">
      <c r="A2" s="3" t="inlineStr">
        <is>
          <t>GOODWILL AND OTHER INTANGIBLE ASSETS</t>
        </is>
      </c>
    </row>
    <row r="3">
      <c r="A3" s="4" t="inlineStr">
        <is>
          <t>Gross goodwill</t>
        </is>
      </c>
      <c r="B3" s="6" t="n">
        <v>80095</v>
      </c>
      <c r="C3" s="6" t="n">
        <v>73899</v>
      </c>
    </row>
    <row r="4">
      <c r="A4" s="4" t="inlineStr">
        <is>
          <t>Accumulated impairment losses</t>
        </is>
      </c>
      <c r="B4" s="6" t="n">
        <v>7585</v>
      </c>
      <c r="C4" s="6" t="n">
        <v>75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ummary of intangible assets (Details) - USD ($) $ in Thousands</t>
        </is>
      </c>
      <c r="B1" s="2" t="inlineStr">
        <is>
          <t>3 Months Ended</t>
        </is>
      </c>
      <c r="C1" s="2" t="inlineStr">
        <is>
          <t>12 Months Ended</t>
        </is>
      </c>
    </row>
    <row r="2">
      <c r="B2" s="2" t="inlineStr">
        <is>
          <t>Mar. 31, 2022</t>
        </is>
      </c>
      <c r="C2" s="2" t="inlineStr">
        <is>
          <t>Dec. 31, 2021</t>
        </is>
      </c>
    </row>
    <row r="3">
      <c r="A3" s="3" t="inlineStr">
        <is>
          <t>Summary of intangible assets</t>
        </is>
      </c>
    </row>
    <row r="4">
      <c r="A4" s="4" t="inlineStr">
        <is>
          <t>Definite lived intangibles, Gross</t>
        </is>
      </c>
      <c r="B4" s="6" t="n">
        <v>103339</v>
      </c>
      <c r="C4" s="6" t="n">
        <v>93566</v>
      </c>
    </row>
    <row r="5">
      <c r="A5" s="4" t="inlineStr">
        <is>
          <t>Definite lived intangibles, Accumulated amortization</t>
        </is>
      </c>
      <c r="B5" s="5" t="n">
        <v>-69878</v>
      </c>
      <c r="C5" s="5" t="n">
        <v>-67825</v>
      </c>
    </row>
    <row r="6">
      <c r="A6" s="4" t="inlineStr">
        <is>
          <t>Definite lived intangibles, Net</t>
        </is>
      </c>
      <c r="B6" s="5" t="n">
        <v>33461</v>
      </c>
      <c r="C6" s="5" t="n">
        <v>25741</v>
      </c>
    </row>
    <row r="7">
      <c r="A7" s="4" t="inlineStr">
        <is>
          <t>Indefinite lived intangibles</t>
        </is>
      </c>
      <c r="B7" s="5" t="n">
        <v>120036</v>
      </c>
      <c r="C7" s="5" t="n">
        <v>110240</v>
      </c>
    </row>
    <row r="8">
      <c r="A8" s="4" t="inlineStr">
        <is>
          <t>Indefinite lived intangibles, Net</t>
        </is>
      </c>
      <c r="B8" s="5" t="n">
        <v>50158</v>
      </c>
      <c r="C8" s="5" t="n">
        <v>42415</v>
      </c>
    </row>
    <row r="9">
      <c r="A9" s="4" t="inlineStr">
        <is>
          <t>Tradenames</t>
        </is>
      </c>
    </row>
    <row r="10">
      <c r="A10" s="3" t="inlineStr">
        <is>
          <t>Summary of intangible assets</t>
        </is>
      </c>
    </row>
    <row r="11">
      <c r="A11" s="4" t="inlineStr">
        <is>
          <t>Indefinite lived intangibles</t>
        </is>
      </c>
      <c r="B11" s="5" t="n">
        <v>16697</v>
      </c>
      <c r="C11" s="5" t="n">
        <v>16674</v>
      </c>
    </row>
    <row r="12">
      <c r="A12" s="4" t="inlineStr">
        <is>
          <t>Indefinite lived intangibles, Net</t>
        </is>
      </c>
      <c r="C12" s="5" t="n">
        <v>16674</v>
      </c>
    </row>
    <row r="13">
      <c r="A13" s="4" t="inlineStr">
        <is>
          <t>Customer relationships</t>
        </is>
      </c>
    </row>
    <row r="14">
      <c r="A14" s="3" t="inlineStr">
        <is>
          <t>Summary of intangible assets</t>
        </is>
      </c>
    </row>
    <row r="15">
      <c r="A15" s="4" t="inlineStr">
        <is>
          <t>Definite lived intangibles, Gross</t>
        </is>
      </c>
      <c r="B15" s="5" t="n">
        <v>83095</v>
      </c>
      <c r="C15" s="5" t="n">
        <v>74078</v>
      </c>
    </row>
    <row r="16">
      <c r="A16" s="4" t="inlineStr">
        <is>
          <t>Definite lived intangibles, Accumulated amortization</t>
        </is>
      </c>
      <c r="B16" s="5" t="n">
        <v>-54301</v>
      </c>
      <c r="C16" s="5" t="n">
        <v>-52536</v>
      </c>
    </row>
    <row r="17">
      <c r="A17" s="4" t="inlineStr">
        <is>
          <t>Definite lived intangibles, Net</t>
        </is>
      </c>
      <c r="B17" s="6" t="n">
        <v>28794</v>
      </c>
      <c r="C17" s="6" t="n">
        <v>21542</v>
      </c>
    </row>
    <row r="18">
      <c r="A18" s="4" t="inlineStr">
        <is>
          <t>Weighted Average Useful Life</t>
        </is>
      </c>
      <c r="B18" s="4" t="inlineStr">
        <is>
          <t>11 years</t>
        </is>
      </c>
      <c r="C18" s="4" t="inlineStr">
        <is>
          <t>11 years</t>
        </is>
      </c>
    </row>
    <row r="19">
      <c r="A19" s="4" t="inlineStr">
        <is>
          <t>Technology</t>
        </is>
      </c>
    </row>
    <row r="20">
      <c r="A20" s="3" t="inlineStr">
        <is>
          <t>Summary of intangible assets</t>
        </is>
      </c>
    </row>
    <row r="21">
      <c r="A21" s="4" t="inlineStr">
        <is>
          <t>Definite lived intangibles, Gross</t>
        </is>
      </c>
      <c r="B21" s="6" t="n">
        <v>12523</v>
      </c>
      <c r="C21" s="6" t="n">
        <v>11978</v>
      </c>
    </row>
    <row r="22">
      <c r="A22" s="4" t="inlineStr">
        <is>
          <t>Definite lived intangibles, Accumulated amortization</t>
        </is>
      </c>
      <c r="B22" s="5" t="n">
        <v>-11033</v>
      </c>
      <c r="C22" s="5" t="n">
        <v>-10988</v>
      </c>
    </row>
    <row r="23">
      <c r="A23" s="4" t="inlineStr">
        <is>
          <t>Definite lived intangibles, Net</t>
        </is>
      </c>
      <c r="B23" s="6" t="n">
        <v>1490</v>
      </c>
      <c r="C23" s="6" t="n">
        <v>990</v>
      </c>
    </row>
    <row r="24">
      <c r="A24" s="4" t="inlineStr">
        <is>
          <t>Weighted Average Useful Life</t>
        </is>
      </c>
      <c r="B24" s="4" t="inlineStr">
        <is>
          <t>7 years</t>
        </is>
      </c>
      <c r="C24" s="4" t="inlineStr">
        <is>
          <t>7 years</t>
        </is>
      </c>
    </row>
    <row r="25">
      <c r="A25" s="4" t="inlineStr">
        <is>
          <t>Tradenames</t>
        </is>
      </c>
    </row>
    <row r="26">
      <c r="A26" s="3" t="inlineStr">
        <is>
          <t>Summary of intangible assets</t>
        </is>
      </c>
    </row>
    <row r="27">
      <c r="A27" s="4" t="inlineStr">
        <is>
          <t>Definite lived intangibles, Gross</t>
        </is>
      </c>
      <c r="B27" s="6" t="n">
        <v>6700</v>
      </c>
      <c r="C27" s="6" t="n">
        <v>6473</v>
      </c>
    </row>
    <row r="28">
      <c r="A28" s="4" t="inlineStr">
        <is>
          <t>Definite lived intangibles, Accumulated amortization</t>
        </is>
      </c>
      <c r="B28" s="5" t="n">
        <v>-3523</v>
      </c>
      <c r="C28" s="5" t="n">
        <v>-3264</v>
      </c>
    </row>
    <row r="29">
      <c r="A29" s="4" t="inlineStr">
        <is>
          <t>Definite lived intangibles, Net</t>
        </is>
      </c>
      <c r="B29" s="6" t="n">
        <v>3177</v>
      </c>
      <c r="C29" s="6" t="n">
        <v>3209</v>
      </c>
    </row>
    <row r="30">
      <c r="A30" s="4" t="inlineStr">
        <is>
          <t>Weighted Average Useful Life</t>
        </is>
      </c>
      <c r="B30" s="4" t="inlineStr">
        <is>
          <t>4 years</t>
        </is>
      </c>
      <c r="C30" s="4" t="inlineStr">
        <is>
          <t>4 years</t>
        </is>
      </c>
    </row>
    <row r="31">
      <c r="A31" s="4" t="inlineStr">
        <is>
          <t>Non-compete agreements</t>
        </is>
      </c>
    </row>
    <row r="32">
      <c r="A32" s="3" t="inlineStr">
        <is>
          <t>Summary of intangible assets</t>
        </is>
      </c>
    </row>
    <row r="33">
      <c r="A33" s="4" t="inlineStr">
        <is>
          <t>Definite lived intangibles, Gross</t>
        </is>
      </c>
      <c r="B33" s="6" t="n">
        <v>1021</v>
      </c>
      <c r="C33" s="6" t="n">
        <v>1037</v>
      </c>
    </row>
    <row r="34">
      <c r="A34" s="4" t="inlineStr">
        <is>
          <t>Definite lived intangibles, Accumulated amortization</t>
        </is>
      </c>
      <c r="B34" s="6" t="n">
        <v>-1021</v>
      </c>
      <c r="C34" s="6" t="n">
        <v>-1037</v>
      </c>
    </row>
    <row r="35">
      <c r="A35" s="4" t="inlineStr">
        <is>
          <t>Weighted Average Useful Life</t>
        </is>
      </c>
      <c r="B35" s="4" t="inlineStr">
        <is>
          <t>4 years</t>
        </is>
      </c>
      <c r="C35" s="4" t="inlineStr">
        <is>
          <t>4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dditional information (Details) - USD ($) $ in Thousands</t>
        </is>
      </c>
      <c r="B1" s="2" t="inlineStr">
        <is>
          <t>3 Months Ended</t>
        </is>
      </c>
    </row>
    <row r="2">
      <c r="B2" s="2" t="inlineStr">
        <is>
          <t>Mar. 31, 2022</t>
        </is>
      </c>
      <c r="C2" s="2" t="inlineStr">
        <is>
          <t>Mar. 31, 2021</t>
        </is>
      </c>
    </row>
    <row r="3">
      <c r="A3" s="3" t="inlineStr">
        <is>
          <t>GOODWILL AND OTHER INTANGIBLE ASSETS</t>
        </is>
      </c>
    </row>
    <row r="4">
      <c r="A4" s="4" t="inlineStr">
        <is>
          <t>Amortization expense</t>
        </is>
      </c>
      <c r="B4" s="6" t="n">
        <v>2157</v>
      </c>
      <c r="C4" s="6" t="n">
        <v>2186</v>
      </c>
    </row>
    <row r="5">
      <c r="A5" s="4" t="inlineStr">
        <is>
          <t>Amortization expense included in cost of goods sold</t>
        </is>
      </c>
      <c r="B5" s="6" t="n">
        <v>50</v>
      </c>
      <c r="C5" s="6" t="n">
        <v>19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mortization expense for finite lived intangible assets (Details) - USD ($) $ in Thousands</t>
        </is>
      </c>
      <c r="B1" s="2" t="inlineStr">
        <is>
          <t>Mar. 31, 2022</t>
        </is>
      </c>
      <c r="C1" s="2" t="inlineStr">
        <is>
          <t>Dec. 31, 2021</t>
        </is>
      </c>
    </row>
    <row r="2">
      <c r="A2" s="3" t="inlineStr">
        <is>
          <t>Estimated amortization expense for finite-lived intangible assets</t>
        </is>
      </c>
    </row>
    <row r="3">
      <c r="A3" s="4" t="inlineStr">
        <is>
          <t>Remainder of 2022</t>
        </is>
      </c>
      <c r="B3" s="6" t="n">
        <v>6202</v>
      </c>
    </row>
    <row r="4">
      <c r="A4" s="4" t="inlineStr">
        <is>
          <t>2023</t>
        </is>
      </c>
      <c r="B4" s="5" t="n">
        <v>7442</v>
      </c>
    </row>
    <row r="5">
      <c r="A5" s="4" t="inlineStr">
        <is>
          <t>2024</t>
        </is>
      </c>
      <c r="B5" s="5" t="n">
        <v>4541</v>
      </c>
    </row>
    <row r="6">
      <c r="A6" s="4" t="inlineStr">
        <is>
          <t>2025</t>
        </is>
      </c>
      <c r="B6" s="5" t="n">
        <v>2553</v>
      </c>
    </row>
    <row r="7">
      <c r="A7" s="4" t="inlineStr">
        <is>
          <t>2026</t>
        </is>
      </c>
      <c r="B7" s="5" t="n">
        <v>2132</v>
      </c>
    </row>
    <row r="8">
      <c r="A8" s="4" t="inlineStr">
        <is>
          <t>Thereafter</t>
        </is>
      </c>
      <c r="B8" s="5" t="n">
        <v>10591</v>
      </c>
    </row>
    <row r="9">
      <c r="A9" s="4" t="inlineStr">
        <is>
          <t>Finite lived intangible assets</t>
        </is>
      </c>
      <c r="B9" s="6" t="n">
        <v>33461</v>
      </c>
      <c r="C9" s="6" t="n">
        <v>257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company's debt (Details) - USD ($) $ in Thousands</t>
        </is>
      </c>
      <c r="B1" s="2" t="inlineStr">
        <is>
          <t>Mar. 31, 2022</t>
        </is>
      </c>
      <c r="C1" s="2" t="inlineStr">
        <is>
          <t>Dec. 31, 2021</t>
        </is>
      </c>
    </row>
    <row r="2">
      <c r="A2" s="3" t="inlineStr">
        <is>
          <t>Debt</t>
        </is>
      </c>
    </row>
    <row r="3">
      <c r="A3" s="4" t="inlineStr">
        <is>
          <t>Short-term debt</t>
        </is>
      </c>
      <c r="B3" s="6" t="n">
        <v>11700</v>
      </c>
      <c r="C3" s="6" t="n">
        <v>13174</v>
      </c>
    </row>
    <row r="4">
      <c r="A4" s="4" t="inlineStr">
        <is>
          <t>Long-term debt</t>
        </is>
      </c>
      <c r="B4" s="5" t="n">
        <v>146599</v>
      </c>
      <c r="C4" s="5" t="n">
        <v>148564</v>
      </c>
    </row>
    <row r="5">
      <c r="A5" s="4" t="inlineStr">
        <is>
          <t>Unamortized debt discount and debt issuance costs</t>
        </is>
      </c>
      <c r="B5" s="5" t="n">
        <v>-1938</v>
      </c>
      <c r="C5" s="5" t="n">
        <v>-2048</v>
      </c>
    </row>
    <row r="6">
      <c r="A6" s="4" t="inlineStr">
        <is>
          <t>Total long-term debt, net</t>
        </is>
      </c>
      <c r="B6" s="5" t="n">
        <v>144661</v>
      </c>
      <c r="C6" s="5" t="n">
        <v>146516</v>
      </c>
    </row>
    <row r="7">
      <c r="A7" s="4" t="inlineStr">
        <is>
          <t>Term loan</t>
        </is>
      </c>
    </row>
    <row r="8">
      <c r="A8" s="3" t="inlineStr">
        <is>
          <t>Debt</t>
        </is>
      </c>
    </row>
    <row r="9">
      <c r="A9" s="4" t="inlineStr">
        <is>
          <t>Long-term debt</t>
        </is>
      </c>
      <c r="B9" s="5" t="n">
        <v>146064</v>
      </c>
      <c r="C9" s="5" t="n">
        <v>148564</v>
      </c>
    </row>
    <row r="10">
      <c r="A10" s="4" t="inlineStr">
        <is>
          <t>Other.</t>
        </is>
      </c>
    </row>
    <row r="11">
      <c r="A11" s="3" t="inlineStr">
        <is>
          <t>Debt</t>
        </is>
      </c>
    </row>
    <row r="12">
      <c r="A12" s="4" t="inlineStr">
        <is>
          <t>Long-term debt</t>
        </is>
      </c>
      <c r="B12" s="5" t="n">
        <v>535</v>
      </c>
    </row>
    <row r="13">
      <c r="A13" s="4" t="inlineStr">
        <is>
          <t>Insurance premium financing</t>
        </is>
      </c>
    </row>
    <row r="14">
      <c r="A14" s="3" t="inlineStr">
        <is>
          <t>Debt</t>
        </is>
      </c>
    </row>
    <row r="15">
      <c r="A15" s="4" t="inlineStr">
        <is>
          <t>Short-term debt</t>
        </is>
      </c>
      <c r="B15" s="5" t="n">
        <v>1700</v>
      </c>
      <c r="C15" s="5" t="n">
        <v>3174</v>
      </c>
    </row>
    <row r="16">
      <c r="A16" s="4" t="inlineStr">
        <is>
          <t>Current portion of other</t>
        </is>
      </c>
    </row>
    <row r="17">
      <c r="A17" s="3" t="inlineStr">
        <is>
          <t>Debt</t>
        </is>
      </c>
    </row>
    <row r="18">
      <c r="A18" s="4" t="inlineStr">
        <is>
          <t>Short-term debt</t>
        </is>
      </c>
      <c r="B18" s="6" t="n">
        <v>10000</v>
      </c>
      <c r="C18" s="6" t="n">
        <v>1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 Summary of aggregate principal payment of long-term debt (Details) $ in Thousands</t>
        </is>
      </c>
      <c r="B1" s="2" t="inlineStr">
        <is>
          <t>Mar. 31, 2022USD ($)</t>
        </is>
      </c>
    </row>
    <row r="2">
      <c r="A2" s="3" t="inlineStr">
        <is>
          <t>DEBT</t>
        </is>
      </c>
    </row>
    <row r="3">
      <c r="A3" s="4" t="inlineStr">
        <is>
          <t>Remainder of 2022</t>
        </is>
      </c>
      <c r="B3" s="6" t="n">
        <v>7500</v>
      </c>
    </row>
    <row r="4">
      <c r="A4" s="4" t="inlineStr">
        <is>
          <t>2023</t>
        </is>
      </c>
      <c r="B4" s="5" t="n">
        <v>10132</v>
      </c>
    </row>
    <row r="5">
      <c r="A5" s="4" t="inlineStr">
        <is>
          <t>2024</t>
        </is>
      </c>
      <c r="B5" s="5" t="n">
        <v>10269</v>
      </c>
    </row>
    <row r="6">
      <c r="A6" s="4" t="inlineStr">
        <is>
          <t>2025</t>
        </is>
      </c>
      <c r="B6" s="5" t="n">
        <v>10134</v>
      </c>
    </row>
    <row r="7">
      <c r="A7" s="4" t="inlineStr">
        <is>
          <t>2026</t>
        </is>
      </c>
      <c r="B7" s="5" t="n">
        <v>118564</v>
      </c>
    </row>
    <row r="8">
      <c r="A8" s="4" t="inlineStr">
        <is>
          <t>Total principal payments</t>
        </is>
      </c>
      <c r="B8" s="6" t="n">
        <v>1565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53" customWidth="1" min="1" max="1"/>
    <col width="14" customWidth="1" min="2" max="2"/>
    <col width="21" customWidth="1" min="3" max="3"/>
    <col width="21" customWidth="1" min="4" max="4"/>
    <col width="21" customWidth="1" min="5" max="5"/>
    <col width="21" customWidth="1" min="6" max="6"/>
  </cols>
  <sheetData>
    <row r="1">
      <c r="A1" s="1" t="inlineStr">
        <is>
          <t>DEBT - New Credit Agreement (Details) $ in Thousands</t>
        </is>
      </c>
      <c r="B1" s="2" t="inlineStr">
        <is>
          <t>Oct. 01, 2022</t>
        </is>
      </c>
      <c r="C1" s="2" t="inlineStr">
        <is>
          <t>Mar. 31, 2022USD ($)</t>
        </is>
      </c>
      <c r="D1" s="2" t="inlineStr">
        <is>
          <t>Dec. 31, 2021USD ($)</t>
        </is>
      </c>
      <c r="E1" s="2" t="inlineStr">
        <is>
          <t>Aug. 20, 2021USD ($)</t>
        </is>
      </c>
      <c r="F1" s="2" t="inlineStr">
        <is>
          <t>Mar. 31, 2021USD ($)</t>
        </is>
      </c>
    </row>
    <row r="2">
      <c r="A2" s="3" t="inlineStr">
        <is>
          <t>Debt</t>
        </is>
      </c>
    </row>
    <row r="3">
      <c r="A3" s="4" t="inlineStr">
        <is>
          <t>Outstanding borrowings</t>
        </is>
      </c>
      <c r="C3" s="6" t="n">
        <v>146599</v>
      </c>
      <c r="D3" s="6" t="n">
        <v>148564</v>
      </c>
    </row>
    <row r="4">
      <c r="A4" s="4" t="inlineStr">
        <is>
          <t>New Credit Agreement</t>
        </is>
      </c>
    </row>
    <row r="5">
      <c r="A5" s="3" t="inlineStr">
        <is>
          <t>Debt</t>
        </is>
      </c>
    </row>
    <row r="6">
      <c r="A6" s="4" t="inlineStr">
        <is>
          <t>Minimum fixed charge coverage ratio</t>
        </is>
      </c>
      <c r="D6" s="9" t="n">
        <v>1.25</v>
      </c>
    </row>
    <row r="7">
      <c r="A7" s="4" t="inlineStr">
        <is>
          <t>Total net leverage ratio</t>
        </is>
      </c>
      <c r="D7" s="9" t="n">
        <v>3.75</v>
      </c>
    </row>
    <row r="8">
      <c r="A8" s="4" t="inlineStr">
        <is>
          <t>Increase in total net leverage ratio</t>
        </is>
      </c>
      <c r="D8" s="9" t="n">
        <v>0.5</v>
      </c>
    </row>
    <row r="9">
      <c r="A9" s="4" t="inlineStr">
        <is>
          <t>New Credit Agreement | Minimum</t>
        </is>
      </c>
    </row>
    <row r="10">
      <c r="A10" s="3" t="inlineStr">
        <is>
          <t>Debt</t>
        </is>
      </c>
    </row>
    <row r="11">
      <c r="A11" s="4" t="inlineStr">
        <is>
          <t>Commitment Fee</t>
        </is>
      </c>
      <c r="C11" s="4" t="inlineStr">
        <is>
          <t>0.175%</t>
        </is>
      </c>
    </row>
    <row r="12">
      <c r="A12" s="4" t="inlineStr">
        <is>
          <t>New Credit Agreement | Maximum</t>
        </is>
      </c>
    </row>
    <row r="13">
      <c r="A13" s="3" t="inlineStr">
        <is>
          <t>Debt</t>
        </is>
      </c>
    </row>
    <row r="14">
      <c r="A14" s="4" t="inlineStr">
        <is>
          <t>Commitment Fee</t>
        </is>
      </c>
      <c r="C14" s="4" t="inlineStr">
        <is>
          <t>0.25%</t>
        </is>
      </c>
    </row>
    <row r="15">
      <c r="A15" s="4" t="inlineStr">
        <is>
          <t>Total net leverage ratio</t>
        </is>
      </c>
      <c r="B15" s="9" t="n">
        <v>3.5</v>
      </c>
    </row>
    <row r="16">
      <c r="A16" s="4" t="inlineStr">
        <is>
          <t>New Credit Agreement | Base Rate | Minimum</t>
        </is>
      </c>
    </row>
    <row r="17">
      <c r="A17" s="3" t="inlineStr">
        <is>
          <t>Debt</t>
        </is>
      </c>
    </row>
    <row r="18">
      <c r="A18" s="4" t="inlineStr">
        <is>
          <t>Applicable margin (as a percent)</t>
        </is>
      </c>
      <c r="C18" s="4" t="inlineStr">
        <is>
          <t>0.50%</t>
        </is>
      </c>
    </row>
    <row r="19">
      <c r="A19" s="4" t="inlineStr">
        <is>
          <t>New Credit Agreement | Base Rate | Maximum</t>
        </is>
      </c>
    </row>
    <row r="20">
      <c r="A20" s="3" t="inlineStr">
        <is>
          <t>Debt</t>
        </is>
      </c>
    </row>
    <row r="21">
      <c r="A21" s="4" t="inlineStr">
        <is>
          <t>Applicable margin (as a percent)</t>
        </is>
      </c>
      <c r="C21" s="4" t="inlineStr">
        <is>
          <t>1.50%</t>
        </is>
      </c>
    </row>
    <row r="22">
      <c r="A22" s="4" t="inlineStr">
        <is>
          <t>New Credit Agreement | LIBOR | Minimum</t>
        </is>
      </c>
    </row>
    <row r="23">
      <c r="A23" s="3" t="inlineStr">
        <is>
          <t>Debt</t>
        </is>
      </c>
    </row>
    <row r="24">
      <c r="A24" s="4" t="inlineStr">
        <is>
          <t>Applicable margin (as a percent)</t>
        </is>
      </c>
      <c r="C24" s="4" t="inlineStr">
        <is>
          <t>1.50%</t>
        </is>
      </c>
    </row>
    <row r="25">
      <c r="A25" s="4" t="inlineStr">
        <is>
          <t>New Credit Agreement | LIBOR | Maximum</t>
        </is>
      </c>
    </row>
    <row r="26">
      <c r="A26" s="3" t="inlineStr">
        <is>
          <t>Debt</t>
        </is>
      </c>
    </row>
    <row r="27">
      <c r="A27" s="4" t="inlineStr">
        <is>
          <t>Applicable margin (as a percent)</t>
        </is>
      </c>
      <c r="C27" s="4" t="inlineStr">
        <is>
          <t>2.50%</t>
        </is>
      </c>
    </row>
    <row r="28">
      <c r="A28" s="4" t="inlineStr">
        <is>
          <t>New Credit Agreement | Revolving credit facility.</t>
        </is>
      </c>
    </row>
    <row r="29">
      <c r="A29" s="3" t="inlineStr">
        <is>
          <t>Debt</t>
        </is>
      </c>
    </row>
    <row r="30">
      <c r="A30" s="4" t="inlineStr">
        <is>
          <t>Maximum borrowing capacity</t>
        </is>
      </c>
      <c r="E30" s="6" t="n">
        <v>100000</v>
      </c>
    </row>
    <row r="31">
      <c r="A31" s="4" t="inlineStr">
        <is>
          <t>Outstanding borrowings</t>
        </is>
      </c>
      <c r="C31" s="6" t="n">
        <v>0</v>
      </c>
      <c r="F31" s="6" t="n">
        <v>0</v>
      </c>
    </row>
    <row r="32">
      <c r="A32" s="4" t="inlineStr">
        <is>
          <t>Available borrowing capacity</t>
        </is>
      </c>
      <c r="C32" s="6" t="n">
        <v>96931</v>
      </c>
    </row>
    <row r="33">
      <c r="A33" s="4" t="inlineStr">
        <is>
          <t>New Credit Agreement | Term loan</t>
        </is>
      </c>
    </row>
    <row r="34">
      <c r="A34" s="3" t="inlineStr">
        <is>
          <t>Debt</t>
        </is>
      </c>
    </row>
    <row r="35">
      <c r="A35" s="4" t="inlineStr">
        <is>
          <t>Aggregate principal amount per quarter (in percent)</t>
        </is>
      </c>
      <c r="C35" s="4" t="inlineStr">
        <is>
          <t>1.25%</t>
        </is>
      </c>
    </row>
    <row r="36">
      <c r="A36" s="4" t="inlineStr">
        <is>
          <t>Outstanding borrowings</t>
        </is>
      </c>
      <c r="E36" s="5" t="n">
        <v>200000</v>
      </c>
    </row>
    <row r="37">
      <c r="A37" s="4" t="inlineStr">
        <is>
          <t>New Credit Agreement | Letter of credit</t>
        </is>
      </c>
    </row>
    <row r="38">
      <c r="A38" s="3" t="inlineStr">
        <is>
          <t>Debt</t>
        </is>
      </c>
    </row>
    <row r="39">
      <c r="A39" s="4" t="inlineStr">
        <is>
          <t>Maximum borrowing capacity</t>
        </is>
      </c>
      <c r="E39" s="5" t="n">
        <v>15000</v>
      </c>
    </row>
    <row r="40">
      <c r="A40" s="4" t="inlineStr">
        <is>
          <t>Outstanding letters of credit</t>
        </is>
      </c>
      <c r="C40" s="6" t="n">
        <v>3069</v>
      </c>
    </row>
    <row r="41">
      <c r="A41" s="4" t="inlineStr">
        <is>
          <t>New Credit Agreement | Swing line loans</t>
        </is>
      </c>
    </row>
    <row r="42">
      <c r="A42" s="3" t="inlineStr">
        <is>
          <t>Debt</t>
        </is>
      </c>
    </row>
    <row r="43">
      <c r="A43" s="4" t="inlineStr">
        <is>
          <t>Maximum borrowing capacity</t>
        </is>
      </c>
      <c r="E43" s="6" t="n">
        <v>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INCOME (Parenthetical) - USD ($) $ in Thousands</t>
        </is>
      </c>
      <c r="B1" s="2" t="inlineStr">
        <is>
          <t>3 Months Ended</t>
        </is>
      </c>
    </row>
    <row r="2">
      <c r="B2" s="2" t="inlineStr">
        <is>
          <t>Mar. 31, 2022</t>
        </is>
      </c>
      <c r="C2" s="2" t="inlineStr">
        <is>
          <t>Mar. 31, 2021</t>
        </is>
      </c>
    </row>
    <row r="3">
      <c r="A3" s="3" t="inlineStr">
        <is>
          <t>CONSOLIDATED STATEMENTS OF OPERATIONS AND COMPREHENSIVE (LOSS) INCOME</t>
        </is>
      </c>
    </row>
    <row r="4">
      <c r="A4" s="4" t="inlineStr">
        <is>
          <t>Unrealized holding gains, net of tax expense</t>
        </is>
      </c>
      <c r="B4" s="6" t="n">
        <v>1026</v>
      </c>
    </row>
    <row r="5">
      <c r="A5" s="4" t="inlineStr">
        <is>
          <t>Reclassification adjustments for gains included in net of income tax expense</t>
        </is>
      </c>
      <c r="B5" s="5" t="n">
        <v>44</v>
      </c>
    </row>
    <row r="6">
      <c r="A6" s="4" t="inlineStr">
        <is>
          <t>Foreign currency translation adjustments, net of tax expense</t>
        </is>
      </c>
      <c r="B6" s="6" t="n">
        <v>18</v>
      </c>
      <c r="C6" s="6" t="n">
        <v>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Canadian Credit Facility (Details) - Canadian Credit Facility - USD ($) $ in Thousands</t>
        </is>
      </c>
      <c r="B1" s="2" t="inlineStr">
        <is>
          <t>3 Months Ended</t>
        </is>
      </c>
    </row>
    <row r="2">
      <c r="B2" s="2" t="inlineStr">
        <is>
          <t>Mar. 31, 2022</t>
        </is>
      </c>
      <c r="C2" s="2" t="inlineStr">
        <is>
          <t>Oct. 14, 2021</t>
        </is>
      </c>
    </row>
    <row r="3">
      <c r="A3" s="4" t="inlineStr">
        <is>
          <t>Minimum</t>
        </is>
      </c>
    </row>
    <row r="4">
      <c r="A4" s="3" t="inlineStr">
        <is>
          <t>Debt</t>
        </is>
      </c>
    </row>
    <row r="5">
      <c r="A5" s="4" t="inlineStr">
        <is>
          <t>Unused line fee (as a percent)</t>
        </is>
      </c>
      <c r="B5" s="4" t="inlineStr">
        <is>
          <t>0.175%</t>
        </is>
      </c>
    </row>
    <row r="6">
      <c r="A6" s="4" t="inlineStr">
        <is>
          <t>Maximum</t>
        </is>
      </c>
    </row>
    <row r="7">
      <c r="A7" s="3" t="inlineStr">
        <is>
          <t>Debt</t>
        </is>
      </c>
    </row>
    <row r="8">
      <c r="A8" s="4" t="inlineStr">
        <is>
          <t>Unused line fee (as a percent)</t>
        </is>
      </c>
      <c r="B8" s="4" t="inlineStr">
        <is>
          <t>0.25%</t>
        </is>
      </c>
    </row>
    <row r="9">
      <c r="A9" s="4" t="inlineStr">
        <is>
          <t>Base Rate | Minimum</t>
        </is>
      </c>
    </row>
    <row r="10">
      <c r="A10" s="3" t="inlineStr">
        <is>
          <t>Debt</t>
        </is>
      </c>
    </row>
    <row r="11">
      <c r="A11" s="4" t="inlineStr">
        <is>
          <t>Applicable margin (as a percent)</t>
        </is>
      </c>
      <c r="B11" s="4" t="inlineStr">
        <is>
          <t>0.50%</t>
        </is>
      </c>
    </row>
    <row r="12">
      <c r="A12" s="4" t="inlineStr">
        <is>
          <t>Base Rate | Maximum</t>
        </is>
      </c>
    </row>
    <row r="13">
      <c r="A13" s="3" t="inlineStr">
        <is>
          <t>Debt</t>
        </is>
      </c>
    </row>
    <row r="14">
      <c r="A14" s="4" t="inlineStr">
        <is>
          <t>Applicable margin (as a percent)</t>
        </is>
      </c>
      <c r="B14" s="4" t="inlineStr">
        <is>
          <t>1.50%</t>
        </is>
      </c>
    </row>
    <row r="15">
      <c r="A15" s="4" t="inlineStr">
        <is>
          <t>LIBOR | Minimum</t>
        </is>
      </c>
    </row>
    <row r="16">
      <c r="A16" s="3" t="inlineStr">
        <is>
          <t>Debt</t>
        </is>
      </c>
    </row>
    <row r="17">
      <c r="A17" s="4" t="inlineStr">
        <is>
          <t>Applicable margin (as a percent)</t>
        </is>
      </c>
      <c r="B17" s="4" t="inlineStr">
        <is>
          <t>1.50%</t>
        </is>
      </c>
    </row>
    <row r="18">
      <c r="A18" s="4" t="inlineStr">
        <is>
          <t>LIBOR | Maximum</t>
        </is>
      </c>
    </row>
    <row r="19">
      <c r="A19" s="3" t="inlineStr">
        <is>
          <t>Debt</t>
        </is>
      </c>
    </row>
    <row r="20">
      <c r="A20" s="4" t="inlineStr">
        <is>
          <t>Applicable margin (as a percent)</t>
        </is>
      </c>
      <c r="B20" s="4" t="inlineStr">
        <is>
          <t>2.50%</t>
        </is>
      </c>
    </row>
    <row r="21">
      <c r="A21" s="4" t="inlineStr">
        <is>
          <t>Revolving credit facility.</t>
        </is>
      </c>
    </row>
    <row r="22">
      <c r="A22" s="3" t="inlineStr">
        <is>
          <t>Debt</t>
        </is>
      </c>
    </row>
    <row r="23">
      <c r="A23" s="4" t="inlineStr">
        <is>
          <t>Maximum borrowing capacity</t>
        </is>
      </c>
      <c r="C23" s="6" t="n">
        <v>10000</v>
      </c>
    </row>
    <row r="24">
      <c r="A24" s="4" t="inlineStr">
        <is>
          <t>Amount outstanding</t>
        </is>
      </c>
      <c r="B24" s="6" t="n">
        <v>0</v>
      </c>
    </row>
    <row r="25">
      <c r="A25" s="4" t="inlineStr">
        <is>
          <t>Upfront Fee</t>
        </is>
      </c>
      <c r="B25" s="4" t="inlineStr">
        <is>
          <t>0.25%</t>
        </is>
      </c>
    </row>
    <row r="26">
      <c r="A26" s="4" t="inlineStr">
        <is>
          <t>Letter of credit</t>
        </is>
      </c>
    </row>
    <row r="27">
      <c r="A27" s="3" t="inlineStr">
        <is>
          <t>Debt</t>
        </is>
      </c>
    </row>
    <row r="28">
      <c r="A28" s="4" t="inlineStr">
        <is>
          <t>Maximum borrowing capacity</t>
        </is>
      </c>
      <c r="C28" s="6" t="n">
        <v>3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Schedule of interest rate swaps (Details) - Interest Rate Swap $ in Thousands</t>
        </is>
      </c>
      <c r="B1" s="2" t="inlineStr">
        <is>
          <t>Mar. 31, 2022USD ($)</t>
        </is>
      </c>
    </row>
    <row r="2">
      <c r="A2" s="3" t="inlineStr">
        <is>
          <t>Interest Rate Swaps</t>
        </is>
      </c>
    </row>
    <row r="3">
      <c r="A3" s="4" t="inlineStr">
        <is>
          <t>Notional amount</t>
        </is>
      </c>
      <c r="B3" s="6" t="n">
        <v>100000</v>
      </c>
    </row>
    <row r="4">
      <c r="A4" s="4" t="inlineStr">
        <is>
          <t>Fixed rate</t>
        </is>
      </c>
      <c r="B4" s="4" t="inlineStr">
        <is>
          <t>0.875%</t>
        </is>
      </c>
    </row>
    <row r="5">
      <c r="A5" s="4" t="inlineStr">
        <is>
          <t>Variable rate</t>
        </is>
      </c>
      <c r="B5" s="4" t="inlineStr">
        <is>
          <t>0.46%</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fair value swap agreement (Details) - USD ($) $ in Thousands</t>
        </is>
      </c>
      <c r="B1" s="2" t="inlineStr">
        <is>
          <t>3 Months Ended</t>
        </is>
      </c>
    </row>
    <row r="2">
      <c r="B2" s="2" t="inlineStr">
        <is>
          <t>Mar. 31, 2022</t>
        </is>
      </c>
      <c r="C2" s="2" t="inlineStr">
        <is>
          <t>Dec. 31, 2021</t>
        </is>
      </c>
    </row>
    <row r="3">
      <c r="A3" s="3" t="inlineStr">
        <is>
          <t>Interest Rate Swaps</t>
        </is>
      </c>
    </row>
    <row r="4">
      <c r="A4" s="4" t="inlineStr">
        <is>
          <t>Cumulative gain, net of tax reflected in accumulated other comprehensive income (loss)</t>
        </is>
      </c>
      <c r="B4" s="6" t="n">
        <v>4121</v>
      </c>
      <c r="C4" s="6" t="n">
        <v>913</v>
      </c>
    </row>
    <row r="5">
      <c r="A5" s="4" t="inlineStr">
        <is>
          <t>Gain recognized in other comprehensive income</t>
        </is>
      </c>
      <c r="B5" s="5" t="n">
        <v>3077</v>
      </c>
    </row>
    <row r="6">
      <c r="A6" s="4" t="inlineStr">
        <is>
          <t>Amount reclassified from accumulated other comprehensive loss to earnings</t>
        </is>
      </c>
      <c r="B6" s="5" t="n">
        <v>131</v>
      </c>
    </row>
    <row r="7">
      <c r="A7" s="4" t="inlineStr">
        <is>
          <t>Amount reclassified from AOCI into interest expense within next twelve months</t>
        </is>
      </c>
      <c r="B7" s="5" t="n">
        <v>885</v>
      </c>
    </row>
    <row r="8">
      <c r="A8" s="4" t="inlineStr">
        <is>
          <t>Other current assets</t>
        </is>
      </c>
    </row>
    <row r="9">
      <c r="A9" s="3" t="inlineStr">
        <is>
          <t>Interest Rate Swaps</t>
        </is>
      </c>
    </row>
    <row r="10">
      <c r="A10" s="4" t="inlineStr">
        <is>
          <t>Derivative asset</t>
        </is>
      </c>
      <c r="B10" s="5" t="n">
        <v>880</v>
      </c>
    </row>
    <row r="11">
      <c r="A11" s="4" t="inlineStr">
        <is>
          <t>Other assets</t>
        </is>
      </c>
    </row>
    <row r="12">
      <c r="A12" s="3" t="inlineStr">
        <is>
          <t>Interest Rate Swaps</t>
        </is>
      </c>
    </row>
    <row r="13">
      <c r="A13" s="4" t="inlineStr">
        <is>
          <t>Derivative asset</t>
        </is>
      </c>
      <c r="B13" s="6" t="n">
        <v>4615</v>
      </c>
      <c r="C13" s="5" t="n">
        <v>1607</v>
      </c>
    </row>
    <row r="14">
      <c r="A14" s="4" t="inlineStr">
        <is>
          <t>Accrued liabilities</t>
        </is>
      </c>
    </row>
    <row r="15">
      <c r="A15" s="3" t="inlineStr">
        <is>
          <t>Interest Rate Swaps</t>
        </is>
      </c>
    </row>
    <row r="16">
      <c r="A16" s="4" t="inlineStr">
        <is>
          <t>Derivative liability</t>
        </is>
      </c>
      <c r="C16" s="6" t="n">
        <v>38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 Legal Proceedings (Details) $ in Thousands</t>
        </is>
      </c>
      <c r="B1" s="2" t="inlineStr">
        <is>
          <t>1 Months Ended</t>
        </is>
      </c>
    </row>
    <row r="2">
      <c r="B2" s="2" t="inlineStr">
        <is>
          <t>Sep. 30, 2021USD ($)</t>
        </is>
      </c>
    </row>
    <row r="3">
      <c r="A3" s="3" t="inlineStr">
        <is>
          <t>COMMITMENTS AND CONTINGENCIES</t>
        </is>
      </c>
    </row>
    <row r="4">
      <c r="A4" s="4" t="inlineStr">
        <is>
          <t>Damage awarded</t>
        </is>
      </c>
      <c r="B4" s="6" t="n">
        <v>75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 Leases (Details) - USD ($) $ in Thousands</t>
        </is>
      </c>
      <c r="B1" s="2" t="inlineStr">
        <is>
          <t>3 Months Ended</t>
        </is>
      </c>
    </row>
    <row r="2">
      <c r="B2" s="2" t="inlineStr">
        <is>
          <t>Mar. 31, 2022</t>
        </is>
      </c>
      <c r="C2" s="2" t="inlineStr">
        <is>
          <t>Mar. 31, 2021</t>
        </is>
      </c>
    </row>
    <row r="3">
      <c r="A3" s="3" t="inlineStr">
        <is>
          <t>COMMITMENTS AND CONTINGENCIES</t>
        </is>
      </c>
    </row>
    <row r="4">
      <c r="A4" s="4" t="inlineStr">
        <is>
          <t>Total rent expense</t>
        </is>
      </c>
      <c r="B4" s="6" t="n">
        <v>1200</v>
      </c>
      <c r="C4" s="6" t="n">
        <v>11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required under non-cancelable operating leases and capital lease agreements (Details) $ in Thousands</t>
        </is>
      </c>
      <c r="B1" s="2" t="inlineStr">
        <is>
          <t>Mar. 31, 2022USD ($)</t>
        </is>
      </c>
    </row>
    <row r="2">
      <c r="A2" s="3" t="inlineStr">
        <is>
          <t>Operating Leases</t>
        </is>
      </c>
    </row>
    <row r="3">
      <c r="A3" s="4" t="inlineStr">
        <is>
          <t>Remainder of 2022</t>
        </is>
      </c>
      <c r="B3" s="6" t="n">
        <v>3367</v>
      </c>
    </row>
    <row r="4">
      <c r="A4" s="4" t="inlineStr">
        <is>
          <t>2023</t>
        </is>
      </c>
      <c r="B4" s="5" t="n">
        <v>4047</v>
      </c>
    </row>
    <row r="5">
      <c r="A5" s="4" t="inlineStr">
        <is>
          <t>2024</t>
        </is>
      </c>
      <c r="B5" s="5" t="n">
        <v>2851</v>
      </c>
    </row>
    <row r="6">
      <c r="A6" s="4" t="inlineStr">
        <is>
          <t>2025</t>
        </is>
      </c>
      <c r="B6" s="5" t="n">
        <v>1422</v>
      </c>
    </row>
    <row r="7">
      <c r="A7" s="4" t="inlineStr">
        <is>
          <t>2026</t>
        </is>
      </c>
      <c r="B7" s="5" t="n">
        <v>486</v>
      </c>
    </row>
    <row r="8">
      <c r="A8" s="4" t="inlineStr">
        <is>
          <t>Thereafter</t>
        </is>
      </c>
      <c r="B8" s="5" t="n">
        <v>109</v>
      </c>
    </row>
    <row r="9">
      <c r="A9" s="4" t="inlineStr">
        <is>
          <t>Total minimum lease payments</t>
        </is>
      </c>
      <c r="B9" s="6" t="n">
        <v>122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ES.</t>
        </is>
      </c>
    </row>
    <row r="4">
      <c r="A4" s="4" t="inlineStr">
        <is>
          <t>Valuation allowance</t>
        </is>
      </c>
      <c r="B4" s="6" t="n">
        <v>1890</v>
      </c>
    </row>
    <row r="5">
      <c r="A5" s="4" t="inlineStr">
        <is>
          <t>Effective tax rate</t>
        </is>
      </c>
      <c r="B5" s="4" t="inlineStr">
        <is>
          <t>37.20%</t>
        </is>
      </c>
      <c r="C5" s="4" t="inlineStr">
        <is>
          <t>32.5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COMPENSATION PLANS - Long-Term Incentive Plan (Details) - Long-Term Incentive Plan $ in Thousands</t>
        </is>
      </c>
      <c r="B1" s="2" t="inlineStr">
        <is>
          <t>3 Months Ended</t>
        </is>
      </c>
    </row>
    <row r="2">
      <c r="B2" s="2" t="inlineStr">
        <is>
          <t>Mar. 31, 2022USD ($)installment</t>
        </is>
      </c>
      <c r="C2" s="2" t="inlineStr">
        <is>
          <t>Mar. 31, 2021USD ($)</t>
        </is>
      </c>
    </row>
    <row r="3">
      <c r="A3" s="3" t="inlineStr">
        <is>
          <t>Compensation Plans</t>
        </is>
      </c>
    </row>
    <row r="4">
      <c r="A4" s="4" t="inlineStr">
        <is>
          <t>Number of equal installments | installment</t>
        </is>
      </c>
      <c r="B4" s="5" t="n">
        <v>3</v>
      </c>
    </row>
    <row r="5">
      <c r="A5" s="4" t="inlineStr">
        <is>
          <t>Vesting period for awards granted under the cash-based long-term incentive plan</t>
        </is>
      </c>
      <c r="B5" s="4" t="inlineStr">
        <is>
          <t>3 years</t>
        </is>
      </c>
    </row>
    <row r="6">
      <c r="A6" s="4" t="inlineStr">
        <is>
          <t>Compensation expense related to the cash-based long-term incentive plan | $</t>
        </is>
      </c>
      <c r="B6" s="6" t="n">
        <v>384</v>
      </c>
      <c r="C6" s="6" t="n">
        <v>95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PLANS - Executive Compensation Plan (Details) - Executive Compensation Plan - USD ($) $ / shares in Units, $ in Thousands</t>
        </is>
      </c>
      <c r="B1" s="2" t="inlineStr">
        <is>
          <t>3 Months Ended</t>
        </is>
      </c>
    </row>
    <row r="2">
      <c r="B2" s="2" t="inlineStr">
        <is>
          <t>Mar. 31, 2022</t>
        </is>
      </c>
      <c r="C2" s="2" t="inlineStr">
        <is>
          <t>Mar. 09, 2022</t>
        </is>
      </c>
    </row>
    <row r="3">
      <c r="A3" s="3" t="inlineStr">
        <is>
          <t>Compensation Plans</t>
        </is>
      </c>
    </row>
    <row r="4">
      <c r="A4" s="4" t="inlineStr">
        <is>
          <t>Number of awards granted under cash-based executive compensation plan</t>
        </is>
      </c>
      <c r="B4" s="5" t="n">
        <v>1433500</v>
      </c>
    </row>
    <row r="5">
      <c r="A5" s="4" t="inlineStr">
        <is>
          <t>Grant date fair value per share of common stock of all vested and unvested units under the cash-based executive compensation plan</t>
        </is>
      </c>
      <c r="C5" s="8" t="n">
        <v>23.45</v>
      </c>
    </row>
    <row r="6">
      <c r="A6" s="4" t="inlineStr">
        <is>
          <t>Number of units expected to vest under cash-based executive compensation plan</t>
        </is>
      </c>
      <c r="C6" s="5" t="n">
        <v>632500</v>
      </c>
    </row>
    <row r="7">
      <c r="A7" s="4" t="inlineStr">
        <is>
          <t>Number of unvested units under cash-based executive compensation plan</t>
        </is>
      </c>
      <c r="C7" s="5" t="n">
        <v>801000</v>
      </c>
    </row>
    <row r="8">
      <c r="A8" s="4" t="inlineStr">
        <is>
          <t>Share based compensation expense</t>
        </is>
      </c>
      <c r="B8" s="6" t="n">
        <v>23008</v>
      </c>
    </row>
    <row r="9">
      <c r="A9" s="4" t="inlineStr">
        <is>
          <t>Unrecognized compensation under cash-based executive compensation plan</t>
        </is>
      </c>
      <c r="B9" s="5" t="n">
        <v>10713</v>
      </c>
    </row>
    <row r="10">
      <c r="A10" s="4" t="inlineStr">
        <is>
          <t>Deferred compensation liability</t>
        </is>
      </c>
      <c r="B10" s="6" t="n">
        <v>72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PLANS - Stock Incentive Plan (Details) - Stock Incentive Plan 2021 - USD ($) $ / shares in Units, $ in Thousands</t>
        </is>
      </c>
      <c r="B1" s="2" t="inlineStr">
        <is>
          <t>Mar. 09, 2022</t>
        </is>
      </c>
      <c r="C1" s="2" t="inlineStr">
        <is>
          <t>Mar. 31, 2022</t>
        </is>
      </c>
    </row>
    <row r="2">
      <c r="A2" s="4" t="inlineStr">
        <is>
          <t>Restricted Stock</t>
        </is>
      </c>
    </row>
    <row r="3">
      <c r="A3" s="3" t="inlineStr">
        <is>
          <t>COMPENSATION PLANS</t>
        </is>
      </c>
    </row>
    <row r="4">
      <c r="A4" s="4" t="inlineStr">
        <is>
          <t>Number of awards granted</t>
        </is>
      </c>
      <c r="B4" s="5" t="n">
        <v>85108</v>
      </c>
    </row>
    <row r="5">
      <c r="A5" s="4" t="inlineStr">
        <is>
          <t>Vesting period</t>
        </is>
      </c>
      <c r="B5" s="4" t="inlineStr">
        <is>
          <t>3 years</t>
        </is>
      </c>
    </row>
    <row r="6">
      <c r="A6" s="4" t="inlineStr">
        <is>
          <t>Grant date fair value (per share)</t>
        </is>
      </c>
      <c r="B6" s="8" t="n">
        <v>23.45</v>
      </c>
    </row>
    <row r="7">
      <c r="A7" s="4" t="inlineStr">
        <is>
          <t>Share based compensation expense</t>
        </is>
      </c>
      <c r="C7" s="6" t="n">
        <v>40</v>
      </c>
    </row>
    <row r="8">
      <c r="A8" s="4" t="inlineStr">
        <is>
          <t>Unrecognized compensation expense</t>
        </is>
      </c>
      <c r="C8" s="5" t="n">
        <v>1956</v>
      </c>
    </row>
    <row r="9">
      <c r="A9" s="4" t="inlineStr">
        <is>
          <t>Stock Options</t>
        </is>
      </c>
    </row>
    <row r="10">
      <c r="A10" s="3" t="inlineStr">
        <is>
          <t>COMPENSATION PLANS</t>
        </is>
      </c>
    </row>
    <row r="11">
      <c r="A11" s="4" t="inlineStr">
        <is>
          <t>Number of options issued</t>
        </is>
      </c>
      <c r="B11" s="5" t="n">
        <v>309479</v>
      </c>
    </row>
    <row r="12">
      <c r="A12" s="4" t="inlineStr">
        <is>
          <t>Vesting period</t>
        </is>
      </c>
      <c r="B12" s="4" t="inlineStr">
        <is>
          <t>3 years</t>
        </is>
      </c>
    </row>
    <row r="13">
      <c r="A13" s="4" t="inlineStr">
        <is>
          <t>Expiration period</t>
        </is>
      </c>
      <c r="B13" s="4" t="inlineStr">
        <is>
          <t>10 years</t>
        </is>
      </c>
    </row>
    <row r="14">
      <c r="A14" s="4" t="inlineStr">
        <is>
          <t>Grant date fair value (per share)</t>
        </is>
      </c>
      <c r="B14" s="8" t="n">
        <v>6.72</v>
      </c>
    </row>
    <row r="15">
      <c r="A15" s="4" t="inlineStr">
        <is>
          <t>Share based compensation expense</t>
        </is>
      </c>
      <c r="C15" s="5" t="n">
        <v>42</v>
      </c>
    </row>
    <row r="16">
      <c r="A16" s="4" t="inlineStr">
        <is>
          <t>Unrecognized compensation expense</t>
        </is>
      </c>
      <c r="C16" s="6" t="n">
        <v>20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 income</t>
        </is>
      </c>
      <c r="B4" s="6" t="n">
        <v>-10165</v>
      </c>
      <c r="C4" s="6" t="n">
        <v>6864</v>
      </c>
    </row>
    <row r="5">
      <c r="A5" s="3" t="inlineStr">
        <is>
          <t>Adjustments to reconcile net income to net cash provided by operating activities</t>
        </is>
      </c>
    </row>
    <row r="6">
      <c r="A6" s="4" t="inlineStr">
        <is>
          <t>Depreciation and amortization</t>
        </is>
      </c>
      <c r="B6" s="5" t="n">
        <v>3544</v>
      </c>
      <c r="C6" s="5" t="n">
        <v>3539</v>
      </c>
    </row>
    <row r="7">
      <c r="A7" s="4" t="inlineStr">
        <is>
          <t>Amortization of original issue discount and debt issue costs</t>
        </is>
      </c>
      <c r="B7" s="5" t="n">
        <v>111</v>
      </c>
      <c r="C7" s="5" t="n">
        <v>677</v>
      </c>
    </row>
    <row r="8">
      <c r="A8" s="4" t="inlineStr">
        <is>
          <t>Deferred income taxes</t>
        </is>
      </c>
      <c r="B8" s="5" t="n">
        <v>-6951</v>
      </c>
      <c r="C8" s="5" t="n">
        <v>3319</v>
      </c>
    </row>
    <row r="9">
      <c r="A9" s="4" t="inlineStr">
        <is>
          <t>Stock-based compensation</t>
        </is>
      </c>
      <c r="B9" s="5" t="n">
        <v>23588</v>
      </c>
    </row>
    <row r="10">
      <c r="A10" s="4" t="inlineStr">
        <is>
          <t>(Recoveries from) provision for losses on accounts receivable</t>
        </is>
      </c>
      <c r="B10" s="5" t="n">
        <v>45</v>
      </c>
      <c r="C10" s="5" t="n">
        <v>-91</v>
      </c>
    </row>
    <row r="11">
      <c r="A11" s="4" t="inlineStr">
        <is>
          <t>Foreign exchange loss</t>
        </is>
      </c>
      <c r="B11" s="5" t="n">
        <v>253</v>
      </c>
      <c r="C11" s="5" t="n">
        <v>109</v>
      </c>
    </row>
    <row r="12">
      <c r="A12" s="3" t="inlineStr">
        <is>
          <t>Changes in operating assets and liabilities, net of impact of acquisition:</t>
        </is>
      </c>
    </row>
    <row r="13">
      <c r="A13" s="4" t="inlineStr">
        <is>
          <t>Accounts receivable</t>
        </is>
      </c>
      <c r="B13" s="5" t="n">
        <v>-1693</v>
      </c>
      <c r="C13" s="5" t="n">
        <v>-5626</v>
      </c>
    </row>
    <row r="14">
      <c r="A14" s="4" t="inlineStr">
        <is>
          <t>Inventories</t>
        </is>
      </c>
      <c r="B14" s="5" t="n">
        <v>-2956</v>
      </c>
      <c r="C14" s="5" t="n">
        <v>-2496</v>
      </c>
    </row>
    <row r="15">
      <c r="A15" s="4" t="inlineStr">
        <is>
          <t>Prepaid expenses and other assets</t>
        </is>
      </c>
      <c r="B15" s="5" t="n">
        <v>3158</v>
      </c>
      <c r="C15" s="5" t="n">
        <v>-141</v>
      </c>
    </row>
    <row r="16">
      <c r="A16" s="4" t="inlineStr">
        <is>
          <t>Accounts payable and other liabilities</t>
        </is>
      </c>
      <c r="B16" s="5" t="n">
        <v>-18</v>
      </c>
      <c r="C16" s="5" t="n">
        <v>10678</v>
      </c>
    </row>
    <row r="17">
      <c r="A17" s="4" t="inlineStr">
        <is>
          <t>Net cash provided by operating activities</t>
        </is>
      </c>
      <c r="B17" s="5" t="n">
        <v>8916</v>
      </c>
      <c r="C17" s="5" t="n">
        <v>16832</v>
      </c>
    </row>
    <row r="18">
      <c r="A18" s="3" t="inlineStr">
        <is>
          <t>Cash Flows From Investing Activities:</t>
        </is>
      </c>
    </row>
    <row r="19">
      <c r="A19" s="4" t="inlineStr">
        <is>
          <t>Purchase of property and equipment</t>
        </is>
      </c>
      <c r="B19" s="5" t="n">
        <v>-950</v>
      </c>
      <c r="C19" s="5" t="n">
        <v>-788</v>
      </c>
    </row>
    <row r="20">
      <c r="A20" s="4" t="inlineStr">
        <is>
          <t>Business acquisition, net of cash acquired</t>
        </is>
      </c>
      <c r="B20" s="5" t="n">
        <v>-19787</v>
      </c>
    </row>
    <row r="21">
      <c r="A21" s="4" t="inlineStr">
        <is>
          <t>Net cash used in investing activities</t>
        </is>
      </c>
      <c r="B21" s="5" t="n">
        <v>-20737</v>
      </c>
      <c r="C21" s="5" t="n">
        <v>-788</v>
      </c>
    </row>
    <row r="22">
      <c r="A22" s="3" t="inlineStr">
        <is>
          <t>Cash Flows From Financing Activities:</t>
        </is>
      </c>
    </row>
    <row r="23">
      <c r="A23" s="4" t="inlineStr">
        <is>
          <t>Proceeds from revolving credit facilities</t>
        </is>
      </c>
      <c r="C23" s="5" t="n">
        <v>88593</v>
      </c>
    </row>
    <row r="24">
      <c r="A24" s="4" t="inlineStr">
        <is>
          <t>Principal payments on revolving credit facilities</t>
        </is>
      </c>
      <c r="C24" s="5" t="n">
        <v>-88593</v>
      </c>
    </row>
    <row r="25">
      <c r="A25" s="4" t="inlineStr">
        <is>
          <t>Principal payments on term loans</t>
        </is>
      </c>
      <c r="B25" s="5" t="n">
        <v>-2506</v>
      </c>
      <c r="C25" s="5" t="n">
        <v>-566</v>
      </c>
    </row>
    <row r="26">
      <c r="A26" s="4" t="inlineStr">
        <is>
          <t>Principal payments on insurance premium financing</t>
        </is>
      </c>
      <c r="B26" s="5" t="n">
        <v>-1474</v>
      </c>
      <c r="C26" s="5" t="n">
        <v>-917</v>
      </c>
    </row>
    <row r="27">
      <c r="A27" s="4" t="inlineStr">
        <is>
          <t>Payment of capital leases</t>
        </is>
      </c>
      <c r="B27" s="5" t="n">
        <v>-11</v>
      </c>
      <c r="C27" s="5" t="n">
        <v>-7</v>
      </c>
    </row>
    <row r="28">
      <c r="A28" s="4" t="inlineStr">
        <is>
          <t>Taxes paid in connection with employee stock transactions</t>
        </is>
      </c>
      <c r="B28" s="5" t="n">
        <v>-6216</v>
      </c>
    </row>
    <row r="29">
      <c r="A29" s="4" t="inlineStr">
        <is>
          <t>Dividends distributed</t>
        </is>
      </c>
      <c r="B29" s="5" t="n">
        <v>-2750</v>
      </c>
    </row>
    <row r="30">
      <c r="A30" s="4" t="inlineStr">
        <is>
          <t>Net cash used in financing activities</t>
        </is>
      </c>
      <c r="B30" s="5" t="n">
        <v>-12957</v>
      </c>
      <c r="C30" s="5" t="n">
        <v>-1490</v>
      </c>
    </row>
    <row r="31">
      <c r="A31" s="4" t="inlineStr">
        <is>
          <t>Effect of foreign exchange rates on cash and cash equivalents</t>
        </is>
      </c>
      <c r="B31" s="5" t="n">
        <v>798</v>
      </c>
      <c r="C31" s="5" t="n">
        <v>13</v>
      </c>
    </row>
    <row r="32">
      <c r="A32" s="4" t="inlineStr">
        <is>
          <t>Change in cash and cash equivalents</t>
        </is>
      </c>
      <c r="B32" s="5" t="n">
        <v>-23980</v>
      </c>
      <c r="C32" s="5" t="n">
        <v>14567</v>
      </c>
    </row>
    <row r="33">
      <c r="A33" s="4" t="inlineStr">
        <is>
          <t>Cash and cash equivalents, beginning of period</t>
        </is>
      </c>
      <c r="B33" s="5" t="n">
        <v>33857</v>
      </c>
      <c r="C33" s="5" t="n">
        <v>2873</v>
      </c>
    </row>
    <row r="34">
      <c r="A34" s="4" t="inlineStr">
        <is>
          <t>Cash and cash equivalents, end of period</t>
        </is>
      </c>
      <c r="B34" s="5" t="n">
        <v>9877</v>
      </c>
      <c r="C34" s="5" t="n">
        <v>17440</v>
      </c>
    </row>
    <row r="35">
      <c r="A35" s="3" t="inlineStr">
        <is>
          <t>Supplemental Disclosure of Cash Flows Information:</t>
        </is>
      </c>
    </row>
    <row r="36">
      <c r="A36" s="4" t="inlineStr">
        <is>
          <t>Cash (received) paid for income taxes, net</t>
        </is>
      </c>
      <c r="B36" s="5" t="n">
        <v>-100</v>
      </c>
      <c r="C36" s="5" t="n">
        <v>15</v>
      </c>
    </row>
    <row r="37">
      <c r="A37" s="4" t="inlineStr">
        <is>
          <t>Cash paid for interest</t>
        </is>
      </c>
      <c r="B37" s="5" t="n">
        <v>1282</v>
      </c>
      <c r="C37" s="6" t="n">
        <v>4292</v>
      </c>
    </row>
    <row r="38">
      <c r="A38" s="3" t="inlineStr">
        <is>
          <t>Supplemental Disclosure of Non-Cash Investing and Financing Activities:</t>
        </is>
      </c>
    </row>
    <row r="39">
      <c r="A39" s="4" t="inlineStr">
        <is>
          <t>Accruals and accounts payable for capital expenditures</t>
        </is>
      </c>
      <c r="B39" s="6" t="n">
        <v>1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Details) - USD ($) $ in Thousands</t>
        </is>
      </c>
      <c r="B1" s="2" t="inlineStr">
        <is>
          <t>Mar. 31, 2022</t>
        </is>
      </c>
      <c r="C1" s="2" t="inlineStr">
        <is>
          <t>Dec. 31, 2021</t>
        </is>
      </c>
    </row>
    <row r="2">
      <c r="A2" s="3" t="inlineStr">
        <is>
          <t>Assets and Liabilities Held for Sale</t>
        </is>
      </c>
    </row>
    <row r="3">
      <c r="A3" s="4" t="inlineStr">
        <is>
          <t>Liabilities current, held for sale</t>
        </is>
      </c>
      <c r="B3" s="6" t="n">
        <v>120</v>
      </c>
      <c r="C3" s="6" t="n">
        <v>128</v>
      </c>
    </row>
    <row r="4">
      <c r="A4" s="4" t="inlineStr">
        <is>
          <t>Daventry, UK Facility | Disposal Group, Held-for-sale, Not Discontinued Operations</t>
        </is>
      </c>
    </row>
    <row r="5">
      <c r="A5" s="3" t="inlineStr">
        <is>
          <t>Assets and Liabilities Held for Sale</t>
        </is>
      </c>
    </row>
    <row r="6">
      <c r="A6" s="4" t="inlineStr">
        <is>
          <t>Current assets held for sale</t>
        </is>
      </c>
      <c r="B6" s="5" t="n">
        <v>271</v>
      </c>
    </row>
    <row r="7">
      <c r="A7" s="4" t="inlineStr">
        <is>
          <t>Liabilities current, held for sale</t>
        </is>
      </c>
      <c r="B7" s="6" t="n">
        <v>1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30" customWidth="1" min="2" max="2"/>
    <col width="21" customWidth="1" min="3" max="3"/>
  </cols>
  <sheetData>
    <row r="1">
      <c r="A1" s="1" t="inlineStr">
        <is>
          <t>RELATED PARTY TRANSACTIONS (Details) $ in Thousands</t>
        </is>
      </c>
      <c r="B1" s="2" t="inlineStr">
        <is>
          <t>3 Months Ended</t>
        </is>
      </c>
    </row>
    <row r="2">
      <c r="B2" s="2" t="inlineStr">
        <is>
          <t>Mar. 31, 2022USD ($)warehouse</t>
        </is>
      </c>
      <c r="C2" s="2" t="inlineStr">
        <is>
          <t>Mar. 31, 2021USD ($)</t>
        </is>
      </c>
    </row>
    <row r="3">
      <c r="A3" s="3" t="inlineStr">
        <is>
          <t>RELATED PARTY TRANSACTIONS</t>
        </is>
      </c>
    </row>
    <row r="4">
      <c r="A4" s="4" t="inlineStr">
        <is>
          <t>Number of distribution warehouses and retail stores | warehouse</t>
        </is>
      </c>
      <c r="B4" s="5" t="n">
        <v>4</v>
      </c>
    </row>
    <row r="5">
      <c r="A5" s="4" t="inlineStr">
        <is>
          <t>Rent expense related to leases | $</t>
        </is>
      </c>
      <c r="B5" s="6" t="n">
        <v>122</v>
      </c>
      <c r="C5" s="6" t="n">
        <v>15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DATA (Details)</t>
        </is>
      </c>
      <c r="B1" s="2" t="inlineStr">
        <is>
          <t>3 Months Ended</t>
        </is>
      </c>
    </row>
    <row r="2">
      <c r="B2" s="2" t="inlineStr">
        <is>
          <t>Mar. 31, 2022segment</t>
        </is>
      </c>
    </row>
    <row r="3">
      <c r="A3" s="3" t="inlineStr">
        <is>
          <t>SEGMENT DATA</t>
        </is>
      </c>
    </row>
    <row r="4">
      <c r="A4" s="4" t="inlineStr">
        <is>
          <t>Number of reportable segments</t>
        </is>
      </c>
      <c r="B4"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 asset information or operating expenses by segment (Details) - USD ($) $ in Thousands</t>
        </is>
      </c>
      <c r="B1" s="2" t="inlineStr">
        <is>
          <t>3 Months Ended</t>
        </is>
      </c>
    </row>
    <row r="2">
      <c r="B2" s="2" t="inlineStr">
        <is>
          <t>Mar. 31, 2022</t>
        </is>
      </c>
      <c r="C2" s="2" t="inlineStr">
        <is>
          <t>Mar. 31, 2021</t>
        </is>
      </c>
    </row>
    <row r="3">
      <c r="A3" s="3" t="inlineStr">
        <is>
          <t>Segment Data</t>
        </is>
      </c>
    </row>
    <row r="4">
      <c r="A4" s="4" t="inlineStr">
        <is>
          <t>Net sales</t>
        </is>
      </c>
      <c r="B4" s="6" t="n">
        <v>104406</v>
      </c>
      <c r="C4" s="6" t="n">
        <v>110536</v>
      </c>
    </row>
    <row r="5">
      <c r="A5" s="4" t="inlineStr">
        <is>
          <t>Cost of goods sold</t>
        </is>
      </c>
      <c r="B5" s="5" t="n">
        <v>64217</v>
      </c>
      <c r="C5" s="5" t="n">
        <v>66577</v>
      </c>
    </row>
    <row r="6">
      <c r="A6" s="4" t="inlineStr">
        <is>
          <t>Gross profit</t>
        </is>
      </c>
      <c r="B6" s="5" t="n">
        <v>40189</v>
      </c>
      <c r="C6" s="5" t="n">
        <v>43959</v>
      </c>
    </row>
    <row r="7">
      <c r="A7" s="4" t="inlineStr">
        <is>
          <t>Reconciling Items</t>
        </is>
      </c>
    </row>
    <row r="8">
      <c r="A8" s="3" t="inlineStr">
        <is>
          <t>Segment Data</t>
        </is>
      </c>
    </row>
    <row r="9">
      <c r="A9" s="4" t="inlineStr">
        <is>
          <t>Net sales</t>
        </is>
      </c>
      <c r="B9" s="5" t="n">
        <v>-5076</v>
      </c>
      <c r="C9" s="5" t="n">
        <v>-5942</v>
      </c>
    </row>
    <row r="10">
      <c r="A10" s="4" t="inlineStr">
        <is>
          <t>Cost of goods sold</t>
        </is>
      </c>
      <c r="B10" s="5" t="n">
        <v>-5075</v>
      </c>
      <c r="C10" s="5" t="n">
        <v>-5938</v>
      </c>
    </row>
    <row r="11">
      <c r="A11" s="4" t="inlineStr">
        <is>
          <t>Gross profit</t>
        </is>
      </c>
      <c r="B11" s="5" t="n">
        <v>-1</v>
      </c>
      <c r="C11" s="5" t="n">
        <v>-4</v>
      </c>
    </row>
    <row r="12">
      <c r="A12" s="4" t="inlineStr">
        <is>
          <t>Products | Operating segments</t>
        </is>
      </c>
    </row>
    <row r="13">
      <c r="A13" s="3" t="inlineStr">
        <is>
          <t>Segment Data</t>
        </is>
      </c>
    </row>
    <row r="14">
      <c r="A14" s="4" t="inlineStr">
        <is>
          <t>Net sales</t>
        </is>
      </c>
      <c r="B14" s="5" t="n">
        <v>85386</v>
      </c>
      <c r="C14" s="5" t="n">
        <v>93818</v>
      </c>
    </row>
    <row r="15">
      <c r="A15" s="4" t="inlineStr">
        <is>
          <t>Cost of goods sold</t>
        </is>
      </c>
      <c r="B15" s="5" t="n">
        <v>51120</v>
      </c>
      <c r="C15" s="5" t="n">
        <v>55594</v>
      </c>
    </row>
    <row r="16">
      <c r="A16" s="4" t="inlineStr">
        <is>
          <t>Gross profit</t>
        </is>
      </c>
      <c r="B16" s="5" t="n">
        <v>34266</v>
      </c>
      <c r="C16" s="5" t="n">
        <v>38224</v>
      </c>
    </row>
    <row r="17">
      <c r="A17" s="4" t="inlineStr">
        <is>
          <t>Distribution | Operating segments</t>
        </is>
      </c>
    </row>
    <row r="18">
      <c r="A18" s="3" t="inlineStr">
        <is>
          <t>Segment Data</t>
        </is>
      </c>
    </row>
    <row r="19">
      <c r="A19" s="4" t="inlineStr">
        <is>
          <t>Net sales</t>
        </is>
      </c>
      <c r="B19" s="5" t="n">
        <v>24096</v>
      </c>
      <c r="C19" s="5" t="n">
        <v>22660</v>
      </c>
    </row>
    <row r="20">
      <c r="A20" s="4" t="inlineStr">
        <is>
          <t>Cost of goods sold</t>
        </is>
      </c>
      <c r="B20" s="5" t="n">
        <v>18172</v>
      </c>
      <c r="C20" s="5" t="n">
        <v>16921</v>
      </c>
    </row>
    <row r="21">
      <c r="A21" s="4" t="inlineStr">
        <is>
          <t>Gross profit</t>
        </is>
      </c>
      <c r="B21" s="6" t="n">
        <v>5924</v>
      </c>
      <c r="C21" s="6" t="n">
        <v>573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SUBSEQUENT EVENTS (Details) - USD ($) $ in Thousands</t>
        </is>
      </c>
      <c r="B1" s="2" t="inlineStr">
        <is>
          <t>1 Months Ended</t>
        </is>
      </c>
      <c r="C1" s="2" t="inlineStr">
        <is>
          <t>3 Months Ended</t>
        </is>
      </c>
    </row>
    <row r="2">
      <c r="B2" s="2" t="inlineStr">
        <is>
          <t>May 31, 2022</t>
        </is>
      </c>
      <c r="C2" s="2" t="inlineStr">
        <is>
          <t>Mar. 31, 2021</t>
        </is>
      </c>
    </row>
    <row r="3">
      <c r="A3" s="3" t="inlineStr">
        <is>
          <t>Subsequent Events</t>
        </is>
      </c>
    </row>
    <row r="4">
      <c r="A4" s="4" t="inlineStr">
        <is>
          <t>Proceeds from revolving credit facilities</t>
        </is>
      </c>
      <c r="C4" s="6" t="n">
        <v>88593</v>
      </c>
    </row>
    <row r="5">
      <c r="A5" s="4" t="inlineStr">
        <is>
          <t>Cyalume | Subsequent event</t>
        </is>
      </c>
    </row>
    <row r="6">
      <c r="A6" s="3" t="inlineStr">
        <is>
          <t>Subsequent Events</t>
        </is>
      </c>
    </row>
    <row r="7">
      <c r="A7" s="4" t="inlineStr">
        <is>
          <t>Purchase Consideration</t>
        </is>
      </c>
      <c r="B7" s="6" t="n">
        <v>35000</v>
      </c>
    </row>
    <row r="8">
      <c r="A8" s="4" t="inlineStr">
        <is>
          <t>Proceeds from revolving credit facilities</t>
        </is>
      </c>
      <c r="B8" s="6" t="n">
        <v>3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SOLIDATED STATEMENTS OF SHAREHOLDERS EQUITY (DEFICIT) - USD ($) $ in Thousands</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alance at the beginning at Dec. 31, 2020</t>
        </is>
      </c>
      <c r="B2" s="6" t="n">
        <v>3</v>
      </c>
      <c r="C2" s="6" t="n">
        <v>48670</v>
      </c>
      <c r="D2" s="6" t="n">
        <v>-2860</v>
      </c>
      <c r="E2" s="6" t="n">
        <v>-36962</v>
      </c>
      <c r="F2" s="6" t="n">
        <v>8851</v>
      </c>
    </row>
    <row r="3">
      <c r="A3" s="4" t="inlineStr">
        <is>
          <t>Balance at the beginning (in shares) at Dec. 31, 2020</t>
        </is>
      </c>
      <c r="B3" s="5" t="n">
        <v>27483350</v>
      </c>
    </row>
    <row r="4">
      <c r="A4" s="3" t="inlineStr">
        <is>
          <t>Increase (Decrease) in Stockholders' Equity [Roll Forward]</t>
        </is>
      </c>
    </row>
    <row r="5">
      <c r="A5" s="4" t="inlineStr">
        <is>
          <t>Net income (loss)</t>
        </is>
      </c>
      <c r="E5" s="5" t="n">
        <v>6864</v>
      </c>
      <c r="F5" s="5" t="n">
        <v>6864</v>
      </c>
    </row>
    <row r="6">
      <c r="A6" s="4" t="inlineStr">
        <is>
          <t>Foreign currency translation adjustments</t>
        </is>
      </c>
      <c r="D6" s="5" t="n">
        <v>284</v>
      </c>
      <c r="F6" s="5" t="n">
        <v>284</v>
      </c>
    </row>
    <row r="7">
      <c r="A7" s="4" t="inlineStr">
        <is>
          <t>Balance at the end at Mar. 31, 2021</t>
        </is>
      </c>
      <c r="B7" s="6" t="n">
        <v>3</v>
      </c>
      <c r="C7" s="5" t="n">
        <v>48670</v>
      </c>
      <c r="D7" s="5" t="n">
        <v>-2576</v>
      </c>
      <c r="E7" s="5" t="n">
        <v>-30098</v>
      </c>
      <c r="F7" s="5" t="n">
        <v>15999</v>
      </c>
    </row>
    <row r="8">
      <c r="A8" s="4" t="inlineStr">
        <is>
          <t>Balance at the end (in shares) at Mar. 31, 2021</t>
        </is>
      </c>
      <c r="B8" s="5" t="n">
        <v>27483350</v>
      </c>
    </row>
    <row r="9">
      <c r="A9" s="4" t="inlineStr">
        <is>
          <t>Balance at the beginning at Dec. 31, 2021</t>
        </is>
      </c>
      <c r="B9" s="6" t="n">
        <v>3</v>
      </c>
      <c r="C9" s="5" t="n">
        <v>127606</v>
      </c>
      <c r="D9" s="5" t="n">
        <v>-1917</v>
      </c>
      <c r="E9" s="5" t="n">
        <v>-37052</v>
      </c>
      <c r="F9" s="6" t="n">
        <v>88640</v>
      </c>
    </row>
    <row r="10">
      <c r="A10" s="4" t="inlineStr">
        <is>
          <t>Balance at the beginning (in shares) at Dec. 31, 2021</t>
        </is>
      </c>
      <c r="B10" s="5" t="n">
        <v>34383350</v>
      </c>
      <c r="F10" s="5" t="n">
        <v>34383350</v>
      </c>
    </row>
    <row r="11">
      <c r="A11" s="3" t="inlineStr">
        <is>
          <t>Increase (Decrease) in Stockholders' Equity [Roll Forward]</t>
        </is>
      </c>
    </row>
    <row r="12">
      <c r="A12" s="4" t="inlineStr">
        <is>
          <t>Net income (loss)</t>
        </is>
      </c>
      <c r="E12" s="5" t="n">
        <v>-10165</v>
      </c>
      <c r="F12" s="6" t="n">
        <v>-10165</v>
      </c>
    </row>
    <row r="13">
      <c r="A13" s="4" t="inlineStr">
        <is>
          <t>Dividends declared</t>
        </is>
      </c>
      <c r="E13" s="5" t="n">
        <v>-2750</v>
      </c>
      <c r="F13" s="5" t="n">
        <v>-2750</v>
      </c>
    </row>
    <row r="14">
      <c r="A14" s="4" t="inlineStr">
        <is>
          <t>Stock-based compensation</t>
        </is>
      </c>
      <c r="C14" s="5" t="n">
        <v>22436</v>
      </c>
      <c r="F14" s="5" t="n">
        <v>22436</v>
      </c>
    </row>
    <row r="15">
      <c r="A15" s="4" t="inlineStr">
        <is>
          <t>Common stock issued under employee compensation plans</t>
        </is>
      </c>
      <c r="C15" s="5" t="n">
        <v>1152</v>
      </c>
      <c r="F15" s="5" t="n">
        <v>1152</v>
      </c>
    </row>
    <row r="16">
      <c r="A16" s="4" t="inlineStr">
        <is>
          <t>Common stock issued under employee compensation plans (in shares)</t>
        </is>
      </c>
      <c r="B16" s="5" t="n">
        <v>580990</v>
      </c>
    </row>
    <row r="17">
      <c r="A17" s="4" t="inlineStr">
        <is>
          <t>Common stock withheld related to net share settlement of stock-based compensation</t>
        </is>
      </c>
      <c r="C17" s="5" t="n">
        <v>-6216</v>
      </c>
      <c r="F17" s="5" t="n">
        <v>-6216</v>
      </c>
    </row>
    <row r="18">
      <c r="A18" s="4" t="inlineStr">
        <is>
          <t>Common stock withheld related to net share settlement of stock-based compensation (in shares)</t>
        </is>
      </c>
      <c r="B18" s="5" t="n">
        <v>-182069</v>
      </c>
    </row>
    <row r="19">
      <c r="A19" s="4" t="inlineStr">
        <is>
          <t>Foreign currency translation adjustments</t>
        </is>
      </c>
      <c r="D19" s="5" t="n">
        <v>-360</v>
      </c>
      <c r="F19" s="5" t="n">
        <v>-360</v>
      </c>
    </row>
    <row r="20">
      <c r="A20" s="4" t="inlineStr">
        <is>
          <t>Change in fair value of derivative instruments</t>
        </is>
      </c>
      <c r="D20" s="5" t="n">
        <v>3208</v>
      </c>
      <c r="F20" s="5" t="n">
        <v>3208</v>
      </c>
    </row>
    <row r="21">
      <c r="A21" s="4" t="inlineStr">
        <is>
          <t>Balance at the end at Mar. 31, 2022</t>
        </is>
      </c>
      <c r="B21" s="6" t="n">
        <v>3</v>
      </c>
      <c r="C21" s="6" t="n">
        <v>144978</v>
      </c>
      <c r="D21" s="6" t="n">
        <v>931</v>
      </c>
      <c r="E21" s="6" t="n">
        <v>-49967</v>
      </c>
      <c r="F21" s="6" t="n">
        <v>95945</v>
      </c>
    </row>
    <row r="22">
      <c r="A22" s="4" t="inlineStr">
        <is>
          <t>Balance at the end (in shares) at Mar. 31, 2022</t>
        </is>
      </c>
      <c r="B22" s="5" t="n">
        <v>34782271</v>
      </c>
      <c r="F22" s="5" t="n">
        <v>347822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SIGNIFICANT ACCOUNTING POLICIES</t>
        </is>
      </c>
    </row>
    <row r="4">
      <c r="A4" s="4" t="inlineStr">
        <is>
          <t>SIGNIFICANT ACCOUNTING POLICIES</t>
        </is>
      </c>
      <c r="B4" s="4" t="inlineStr">
        <is>
          <t>1. SIGNIFICANT ACCOUNTING POLICIES Nature of Operations Cadre Holdings, Inc., D/B/A The Safariland Group (the “Company”, “Cadre”, “we”, “us”, and “our”), a Delaware corporation, began operations on April 12, 2012. The Company, headquartered in Jacksonville, Florida, is a global leader in manufacturing and distributing safety and survivability products and other related products for the law enforcement, first responder and military markets. The business operates through 14 manufacturing plants within the U.S., Mexico, Canada, the United Kingdom, Italy, and Lithuania, and sells its products worldwide through its direct sales force, distribution channel and distribution partners, online stores, and third-party resellers. Principles of Consolidation and Basis of Presentation The accompanying consolidated financial statements of the Company have been prepared in accordance with accounting principles generally accepted in the United States ("GAAP") and applicable rules and regulations of the Securities and Exchange Commission (“SEC”) regarding interim financial reporting, and include the accounts of the Company, its wholly owned subsidiaries, and other entities consolidated as required by GAAP. Accordingly, they do not include all of the information and footnotes required by GAAP for annual audited financial statements. The unaudited interim consolidated financial statements have been prepared on a basis consistent with the audited consolidated financial statements and include all adjustments, which are normal and recurring in nature, necessary for fair financial statement presentation. These interim consolidated financial statements and notes thereto should be read in conjunction with the Company’s most recently completed annual consolidated financial statements. All adjustments considered necessary for a fair presentation have been included. All intercompany transactions have been eliminated in consolidation. Stock Split In July 2021, the Company effected a 50-for-1 Emerging Growth Company We are an “emerging growth company,” as defined in the Jumpstart Our Business Startups Act of 2012 (the “JOBS Act”). As such, we are eligible for exemptions from various reporting requirements applicable to other public companies that are not emerging growth companies, including, but not limited to, presenting only two years of audited financial statements, not being required to comply with the auditor attestation requirements of Section 404 of the Sarbanes-Oxley Act of 2002, reduced disclosure obligations regarding executive compensation, and an exemption from the requirements to obtain a non-binding advisory vote on executive compensation or golden parachute arrangements. In addition, an emerging growth company can take advantage of an extended transition period for complying with new or revised accounting standards. This provision allows an emerging growth company to delay the adoption of certain accounting standards until those standards would otherwise apply to private companies. We have elected to avail ourselves of this provision of the JOBS Act. As a result, we may not be subject to new or revised accounting standards at the same time as other public companies that are not emerging growth companies. Therefore, our consolidated financial statements may not be comparable to those of companies that comply with new or revised accounting pronouncements as of public company effective dates. ​ Use of Estimates The preparation of these consolidated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The presentation of revenue by channel previously reported in the notes to the consolidated financial statements has been reclassified to conform to the current financial statement presentation. Fair Value Measurements The Company follows the guidance of Accounting Standards Codification (“ASC”) Topic 820, Fair Value Measurements and Disclosures, Level 1: Observable inputs that reflect unadjusted quoted prices for identical assets or liabilities traded in active markets. Level 2: Inputs other than quoted prices included within Level 1 that are observable for the asset or liability, either directly or indirectly, for substantially the full term of the asset or liability. Level 3: Unobservable inputs that reflect assumptions about what market participants would use in pricing assets or liabilities based on the best information available. The Company’s financial instruments consist principally of cash, accounts receivable, prepaid expenses, other current assets, accounts payable, accrued liabilities, income tax payable and debt. The carrying amounts of certain of these financial instruments, including cash, accounts receivable, prepaid expenses, other current assets, accounts payable, accrued liabilities and income tax payable approximate their current fair value due to the relatively short-term nature of these accounts. The following table presents our fair value hierarchy for those assets and liabilities measured at fair value on a recurring basis: ​ ​ ​ ​ ​ ​ ​ ​ ​ ​ ​ ​ ​ ​ ​ ​ ​ ​ ​ ​ ​ ​ ​ ​ ​ ​ ​ ​ March 31, 2022 ​ December 31, 2021 ​ ​ Carrying ​ Fair Value ​ Carrying ​ Fair Value ​ amount ​ Level 1 ​ Level 2 ​ Level 3 amount ​ Level 1 ​ Level 2 ​ Level 3 Assets: ​ ​ ​ ​ ​ ​ ​ ​ Interest rate swap (Note 6) ​ $ 5,495 ​ $ — ​ $ 5,495 ​ $ — ​ $ 1,607 ​ $ — ​ $ 1,607 ​ $ — ​ ​ ​ ​ ​ ​ ​ ​ ​ ​ ​ ​ ​ ​ ​ ​ ​ ​ ​ ​ ​ ​ ​ ​ ​ Liabilities: ​ ​ ​ ​ ​ ​ ​ ​ ​ ​ ​ ​ ​ ​ ​ ​ ​ ​ ​ ​ ​ ​ ​ ​ Interest rate swap (Note 6) ​ $ — ​ $ — ​ $ — ​ $ — ​ $ 389 ​ $ — ​ $ 389 ​ $ — ​ There were no transfers of assets or liabilities between levels during the three months ended March 31, 2022 and 2021. The carrying value of our long-term debt obligations approximates the fair value, as the long-term debt was entered into recently and contains a floating interest rate component. Goodwill and Other Intangible Assets The Company tests goodwill and intangible assets determined to have indefinite useful lives for impairment annually, or more frequently if events or circumstances indicate that assets might be impaired. The Company performs these annual impairment tests as of October 31 st In evaluating goodwill for impairment,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or entity-specific events. If, through this qualitative assessment, the conclusion is made that it is more likely than not that a reporting unit’s fair value is less than its carrying amount, the Company performs a two-step goodwill impairment test. The first step involves a comparison of the fair value of a reporting unit to its carrying value. If the carrying amount of the reporting unit exceeds its fair value, the second step of the process is performed, which compares the implied value of the reporting unit goodwill with the carrying value of the goodwill of that reporting unit. If the carrying value of the goodwill of a reporting unit exceeds the implied fair value of that goodwill, an impairment loss is recognized in an amount equal to that excess. The Company determines the fair value of its reporting units based on a combination of the income approach and market approach, weighted based on the circumstances. Both values are discounted using a rate that reflects the Company’s best estimate of the weighted average cost of capital of a market participant and is adjusted for appropriate risk factors. Revenue Recognition The Company derives revenue primarily from the sale of physical products. The Company recognizes revenue when a contract exists with a customer that specifies the goods and services to be provided at an agreed upon sales price and when the performance obligation is satisfied by transferring the goods or service to the customer. The performance obligation is considered satisfied when control transfers, which is generally determined when products are shipped or delivered to the customer but could be delayed until the receipt of customer acceptance, depending on the terms of the contract. Sales are made on normal and customary short-term credit terms or upon delivery for point of sale transactions. The Company enters into contractual arrangements primarily with customers in the form of individual customer orders which specify the goods, quantity, pricing, and associated order terms. The Company has some long-term contracts that may contain research and development performance obligations that are satisfied over time. The Company invoices the customer once the billing milestone is reached and collects under customary short-term credit terms. For long-term contracts, the Company recognizes revenue using the input method based on costs incurred, as this method is an appropriate measure of progress toward the complete satisfaction of the performance obligation.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At the time of revenue recognition, the Company also provides for estimated sales returns and miscellaneous claims from customers as reductions to revenues. The estimates are based on historical rates of product returns and claims. The Company accrues for such estimated returns and claims with an estimated accrual and associated reduction of revenue. Additionally, the Company records inventory that it expects to be returned as part of inventories, with a corresponding reduction to cost of goods sold. Charges for shipping and handling fees billed to customers are included in net sales and the corresponding shipping and handling expenses are included in cost of goods sold in the accompanying consolidated statements of operations and comprehensive (loss) income. We consider our costs related to shipping and handling after control over a product has transferred to a customer to be a cost of fulfilling the promise to transfer the product to the customer. Sales commissions paid to employees as compensation are expensed as incurred for contracts with service periods less than a year. For contracts with service periods greater than a year, these costs are capitalized and amortized over the life of the contract. These costs are recorded in selling, general and administrative expenses in the Company’s consolidated statements of operations and comprehensive (loss) income. Product Warranty Some of the Company’s manufactured products carry limited warranty provisions for defects in quality and workmanship. A warranty reserve is established at the time of sale to cover estimated costs based on the Company’s history of warranty repairs and replacements, and is recorded in cost of goods sold in the Company’s consolidated statements of operations and comprehensive (loss) income. The following table represents changes in the Company’s accrued warranties, which is recorded in accrued liabilities in the consolidated balance sheets, and related costs: ​ ​ ​ ​ ​ ​ ​ ​ ​ ​ Three months ended March 31, ​ 2022 2021 Beginning accrued warranty expense ​ $ 1,256 ​ $ 1,133 Current period claims ​ (116) ​ (56) Provision for current period sales ​ 93 ​ 63 Ending accrued warranty expense ​ $ 1,233 ​ $ 1,140 ​ Net (loss) Income per Share Basic income or loss per share is computed by dividing net (loss) income by the weighted average number of common shares outstanding during the periods presented. Diluted income or loss per share is calculated by adjusting weighted average shares outstanding for the dilutive effect of potential common shares, determined using the treasury-stock method. ​ ​ ​ ​ ​ ​ ​ ​ Three months ended March 31, ​ 2022 2021 Net (loss) income ​ $ (10,165) ​ $ 6,864 ​ ​ ​ Weighted average shares outstanding - basic ​ 34,446,318 ​ 27,483,350 Effect of dilutive securities: ​ ​ ​ ​ ​ ​ Stock-based awards ​ ​ — ​ ​ — Weighted average shares outstanding - diluted ​ 34,446,318 ​ 27,483,350 Net (loss) income per share: ​ ​ Basic ​ $ (0.30) ​ $ 0.25 Diluted ​ $ (0.30) ​ $ 0.25 ​ For the three months ended March 31, 2022, 886,108 restricted stock awards and 357,479 stock options were anti-dilutive and therefore not included in diluted weighted average shares outstanding. There were no dilutive instruments outstanding for the three months ended March 31, 2021. Recent Accounting Pronouncements Adopted Accounting Pronouncements In February 2016, the FASB issued ASU 2016-02, Leases (Topic 842) Accounting Pronouncements Not Yet Adopted In June 2016, the FASB issued ASU 2016-13, Financial Instruments - Credit Losses (Topic 326) Measurement of Credit Losses on Financial Instruments. In December 2019, the FASB issued ASU 2019-12, Income Taxes (Topic 740): Simplifying the Accounting for Income Taxes There were no other new accounting standards that the Company expects to have a potential material impact to the financial position or results of operation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2</t>
        </is>
      </c>
    </row>
    <row r="3">
      <c r="A3" s="3" t="inlineStr">
        <is>
          <t>ACQUISITIONS</t>
        </is>
      </c>
    </row>
    <row r="4">
      <c r="A4" s="4" t="inlineStr">
        <is>
          <t>ACQUISITIONS</t>
        </is>
      </c>
      <c r="B4" s="4" t="inlineStr">
        <is>
          <t>2. ACQUISITIONS On January 11, 2022, Safariland, LLC, a wholly-owned subsidiary of the Company, completed the accretive acquisition of Radar Leather Division S.r.l. The acquisition was accounted for as a business combination. Total acquisition-related costs for the acquisition of Radar were $627 , of which $95 was incurred and recognized during the three months ended March 31, 2022. Total consideration, net of cash acquired, was $19,787 for 100% of the equity interests in Radar. The total consideration was as follows: ​ ​ ​ ​ ​ Cash paid $ 21,266 Less: cash acquired ​ (1,479) Total consideration, net ​ $ 19,787 ​ The following table summarizes the total purchase price consideration and the preliminary fair value amounts recognized for the assets acquired and liabilities assumed, which have been estimated at their fair values. The fair value estimates for the purchase price allocation are based on the Company’s best estimates and assumptions as of the reporting date and are considered preliminary. The fair value measurements of identifiable assets and liabilities, and the resulting goodwill related to the Radar acquisition are subject to change and the final purchase price allocation could be different from the amounts presented below. We expect to finalize the valuations as soon as practicable, but no later than one year from the date of the acquisition. The excess of purchase consideration over the assets acquired and liabilities assumed is recorded as goodwill. Goodwill for the Radar acquisition is included in the Products segment and consists largely of the growth and profitability expected from this acquisition. ​ ​ ​ ​ ​ Total consideration, net $ 19,787 ​ ​ ​ ​ Accounts receivable ​ $ 2,347 Inventories ​ ​ 2,500 Prepaid expenses ​ ​ 682 Other current assets ​ ​ 612 Property and equipment ​ ​ 3,053 Intangible assets ​ ​ 10,200 Goodwill ​ ​ 6,711 Total assets acquired ​ ​ 26,105 Accounts payable ​ ​ 1,120 Deferred tax liabilities ​ ​ 2,548 Accrued liabilities ​ ​ 2,106 Long-term debt ​ ​ 544 Total liabilities assumed ​ ​ 6,318 Net assets acquired ​ $ 19,787 ​ In connection with the acquisition, the Company acquired exclusive rights to Radar’s trademarks, customer relationships, and product technologies. The amounts assigned to each class of intangible asset, other than goodwill acquired, and the related average useful lives are as follows: ​ ​ ​ ​ ​ ​ ​ ​ ​ Gross Average Useful Life Customer relationships ​ $ 9,300 ​ ​ 15 Technology ​ ​ 600 ​ 10 Trademarks ​ ​ 300 ​ ​ 7 Total ​ $ 10,200 ​ ​ ​ ​ The full amount of goodwill of $6,711 is expected to be non-deductible for tax purposes. No pre-existing relationships existed between the Company and Radar prior to the acquisition. Radar revenue and cost of goods sold are included in the Products segment. The acquisition was not material to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00:49Z</dcterms:created>
  <dcterms:modified xmlns:dcterms="http://purl.org/dc/terms/" xmlns:xsi="http://www.w3.org/2001/XMLSchema-instance" xsi:type="dcterms:W3CDTF">2022-05-16T21:00:49Z</dcterms:modified>
</cp:coreProperties>
</file>